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Earnings Per Share" sheetId="8" r:id="rId8"/>
    <s:sheet name="Financing Activities" sheetId="9" r:id="rId9"/>
    <s:sheet name="Benefit Plans" sheetId="10" r:id="rId10"/>
    <s:sheet name="Fair Value Measurements" sheetId="11" r:id="rId11"/>
    <s:sheet name="Condensed Consolidating Financi" sheetId="12" r:id="rId12"/>
    <s:sheet name="Summary of Significant Accoun13" sheetId="13" r:id="rId13"/>
    <s:sheet name="Earnings Per Share (Tables)" sheetId="14" r:id="rId14"/>
    <s:sheet name="Financing Activities Financing " sheetId="15" r:id="rId15"/>
    <s:sheet name="Benefit Plans (Tables)" sheetId="16" r:id="rId16"/>
    <s:sheet name="Fair Value Measurements (Tables" sheetId="17" r:id="rId17"/>
    <s:sheet name="Condensed Consolidating Finan18" sheetId="18" r:id="rId18"/>
    <s:sheet name="Summary of Significant Accoun19" sheetId="19" r:id="rId19"/>
    <s:sheet name="Earnings Per Share Earnings Per" sheetId="20" r:id="rId20"/>
    <s:sheet name="Earnings Per Share (Computation" sheetId="21" r:id="rId21"/>
    <s:sheet name="Financing Activities (Details)" sheetId="22" r:id="rId22"/>
    <s:sheet name="Financing Activities (Detail Of" sheetId="23" r:id="rId23"/>
    <s:sheet name="Benefit Plans (Net Periodic Ben" sheetId="24" r:id="rId24"/>
    <s:sheet name="Fair Value Measurements (Financ" sheetId="25" r:id="rId25"/>
    <s:sheet name="Fair Value Measurements (Estima" sheetId="26" r:id="rId26"/>
    <s:sheet name="Condensed Consolidating Finan27" sheetId="27" r:id="rId27"/>
    <s:sheet name="Condensed Consolidating Finan28" sheetId="28" r:id="rId28"/>
    <s:sheet name="Condensed Consolidating Finan29" sheetId="29" r:id="rId29"/>
  </s:sheets>
  <s:definedNames/>
  <s:calcPr calcId="124519" calcMode="auto" fullCalcOnLoad="1"/>
</s:workbook>
</file>

<file path=xl/sharedStrings.xml><?xml version="1.0" encoding="utf-8"?>
<sst xmlns="http://schemas.openxmlformats.org/spreadsheetml/2006/main" uniqueCount="267">
  <si>
    <t>Document and Entity Information</t>
  </si>
  <si>
    <t>9 Months Ended</t>
  </si>
  <si>
    <t>Oct. 29, 2016shares</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M</t>
  </si>
  <si>
    <t>Entity Registrant Name</t>
  </si>
  <si>
    <t>Macy's, Inc.</t>
  </si>
  <si>
    <t>Entity Central Index Key</t>
  </si>
  <si>
    <t>Current Fiscal Year End Date</t>
  </si>
  <si>
    <t>--01-28</t>
  </si>
  <si>
    <t>Entity Filer Category</t>
  </si>
  <si>
    <t>Large Accelerated Filer</t>
  </si>
  <si>
    <t>Entity Common Stock, Shares Outstanding</t>
  </si>
  <si>
    <t>Consolidated Statements of Income - USD ($) $ in Millions</t>
  </si>
  <si>
    <t>3 Months Ended</t>
  </si>
  <si>
    <t>Oct. 29, 2016</t>
  </si>
  <si>
    <t>Oct. 31, 2015</t>
  </si>
  <si>
    <t>Income Statement [Abstract]</t>
  </si>
  <si>
    <t>Net sales</t>
  </si>
  <si>
    <t>Cost of sales</t>
  </si>
  <si>
    <t>Gross margin</t>
  </si>
  <si>
    <t>Selling, general and administrative expenses</t>
  </si>
  <si>
    <t>Impairments and other costs</t>
  </si>
  <si>
    <t>Settlement charges</t>
  </si>
  <si>
    <t>Operating income (loss)</t>
  </si>
  <si>
    <t>Interest expense</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loss on postretirement benefit plans, before tax</t>
  </si>
  <si>
    <t>Settlement charges, before tax</t>
  </si>
  <si>
    <t>Amortization of net actuarial loss on post employment and postretirement benefit plans, before tax</t>
  </si>
  <si>
    <t>Tax effect related to items of other comprehensive income</t>
  </si>
  <si>
    <t>Comprehensive income (loss)</t>
  </si>
  <si>
    <t>Total other comprehensive income, net of tax effect</t>
  </si>
  <si>
    <t>Comprehensive loss attributable to noncontrolling interest</t>
  </si>
  <si>
    <t>Comprehensive income (loss) attributable to Macy's, Inc. shareholders</t>
  </si>
  <si>
    <t>Consolidated Balance Sheets - USD ($) $ in Millions</t>
  </si>
  <si>
    <t>Jan. 30, 2016</t>
  </si>
  <si>
    <t>Current Assets:</t>
  </si>
  <si>
    <t>Cash and cash equivalents</t>
  </si>
  <si>
    <t>Receivables</t>
  </si>
  <si>
    <t>Merchandise inventories</t>
  </si>
  <si>
    <t>Income tax receivable</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in merchandise inventories</t>
  </si>
  <si>
    <t>Increase in prepaid expenses and other current assets</t>
  </si>
  <si>
    <t>Increase in other assets not separately identified</t>
  </si>
  <si>
    <t>Increase in merchandise accounts payable</t>
  </si>
  <si>
    <t>Decrease in accounts payable, accrued liabilities and other items not separately identified</t>
  </si>
  <si>
    <t>Decrease in current income taxes</t>
  </si>
  <si>
    <t>Increase (decrease) in deferred income taxes</t>
  </si>
  <si>
    <t>Decrease in other liabilities not separately identified</t>
  </si>
  <si>
    <t>Net cash provided (us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issued</t>
  </si>
  <si>
    <t>Debt repaid</t>
  </si>
  <si>
    <t>Financing costs</t>
  </si>
  <si>
    <t>Dividends paid</t>
  </si>
  <si>
    <t>In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A description of the Company's significant accounting policies is included in the Company's Annual Report on Form 10-K for the fiscal year ended January 30, 2016 (the "2015 10-K"). The accompanying Consolidated Financial Statements should be read in conjunction with the Consolidated Financial Statements and notes thereto in the 2015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9, 2016 and October 31, 2015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39 weeks ended October 29, 2016 and October 31, 2015 (which do not include the Christmas season) are not necessarily indicative of such results for the full fiscal year. Reclassifications Certain reclassifications were made to prior years’ amounts to conform with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October 29, 2016 and October 31,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t>
  </si>
  <si>
    <t>Earnings Per Share [Abstract]</t>
  </si>
  <si>
    <t>Earnings Per Share Attributable to Macy's, Inc. Shareholders The following tables set forth the computation of basic and diluted earnings per share attributable to Macy's, Inc. shareholders: 13 Weeks Ended October 29, 2016 October 31, 2015 Net Shares Net Shares (millions, except per share data) Net income attributable to Macy's, Inc. shareholders and $ 17 307.5 $ 118 324.5 Shares to be issued under deferred 0.9 0.8 $ 17 308.4 $ 118 325.3 Basic earnings per share attributable to $ .05 $ .36 Effect of dilutive securities: Stock options, restricted stock and restricted stock units 2.2 4.4 $ 17 310.6 $ 118 329.7 Diluted earnings per share attributable to $ .05 $ .36 39 Weeks Ended October 29, 2016 October 31, 2015 Net Income Shares Net Income Shares (millions, except per share data) Net income attributable to Macy's, Inc. shareholders and $ 144 308.6 $ 528 333.0 Shares to be issued under deferred 0.9 0.9 $ 144 309.5 $ 528 333.9 Basic earnings per share attributable to $ .46 $ 1.58 Effect of dilutive securities: Stock options, restricted stock and restricted stock units 2.3 5.1 $ 144 311.8 $ 528 339.0 Diluted earnings per share attributable to $ .46 $ 1.56 In addition to the stock options, restricted stock and restricted stock units reflected in the foregoing tables, stock options to purchase 15.7 million shares of common stock and restricted stock units relating to 0.7 million shares of common stock were outstanding at October 29, 2016 , but were not included in the computation of diluted earnings per share for the 13 and 39 weeks ended October 29, 2016 because their inclusion would have been antidilutive or they were subject to performance conditions that had not been met. In addition to the stock options, restricted stock and restricted stock units reflected in the foregoing tables, stock options to purchase 6.2 million shares of common stock and restricted stock units relating to 0.7 million shares of common stock were outstanding at October 31, 2015 , but were not included in the computation of diluted earnings per share for the 13 and 39 weeks ended October 31, 2015 because their inclusion would have been antidilutive or they were subject to performance conditions that had not been met.</t>
  </si>
  <si>
    <t>Financing Activities</t>
  </si>
  <si>
    <t>Financing Activities [Abstract]</t>
  </si>
  <si>
    <t>Financing Activities The following table shows the detail of debt repayments: 39 Weeks Ended October 29, 2016 October 31, 2015 (millions) 7.875% Senior debentures due 2036 $ 108 $ — 7.45% Senior debentures due 2016 59 — 8.125% Senior debentures due 2035 — 76 7.5% Senior debentures due 2015 — 69 9.5% amortizing debentures due 2021 4 4 9.75% amortizing debentures due 2021 2 2 Capital leases and other obligations 1 1 $ 174 $ 152 On October 14, 2016, the Company repaid $59 million of 7.45% senior debentures at maturity. On August 15, 2016, the Company redeemed at par the principal amount of $108 million of 7.875% senior debentures due 2036, pursuant to the terms of the debentures. Interest expense in the third quarter of 2016 benefited from the recognition of unamortized debt premium associated with this debt. The Company is party to a $1,500 million unsecured commercial paper program. The Company may issue and sell commercial paper in an aggregate amount outstanding at any particular time not to exceed its then-current combined borrowing availability under the bank credit agreement with certain financial institutions. As of October 29, 2016, the Company had $52 million of seasonal borrowings outstanding under this commercial paper program at a weighted average interest rate of 0.7% and with a weighted average maturity of three days. During the 39 weeks ended October 29, 2016 , the Company repurchased approximately 6.0 million shares of its common stock pursuant to existing stock purchase authorizations for a total of approximately $238 million . As of October 29, 2016 , the Company had $1,794 million of authorization remaining under its share repurchase program. The Company may continue or, from time to time, suspend repurchases of shares under its share repurchase program, depending on prevailing market conditions, alternate uses of capital and other factors.</t>
  </si>
  <si>
    <t>Benefit Plans</t>
  </si>
  <si>
    <t>Pension and Other Postretirement Benefit Expense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39 Weeks Ended October 29, 2016 October 31, 2015 October 29, 2016 October 31, 2015 (millions) 401(k) Qualified Defined Contribution Plan $ 22 $ 22 $ 71 $ 69 Non-Qualified Defined Contribution Plan $ — $ 1 $ 1 $ 1 Pension Plan Service cost $ 1 $ 2 $ 3 $ 5 Interest cost 27 35 83 103 Expected return on assets (56 ) (59 ) (170 ) (176 ) Recognition of net actuarial loss 7 9 22 28 Amortization of prior service credit — — — — $ (21 ) $ (13 ) $ (62 ) $ (40 ) Supplementary Retirement Plan Service cost $ — $ — $ — $ — Interest cost 5 7 17 23 Recognition of net actuarial loss 3 3 7 8 Amortization of prior service cost — — — — $ 8 $ 10 $ 24 $ 31 Total Retirement Expense $ 9 $ 20 $ 34 $ 61 Postretirement Obligations Service cost $ — $ — $ — $ — Interest cost 1 2 4 6 Recognition of net actuarial gain (1 ) — (3 ) — Amortization of prior service cost — — — — $ — $ 2 $ 1 $ 6 During the 13 and 39 weeks ended October 29, 2016 , the Company also incurred $62 million and $81 million , respectively, of non-cash settlement charges relating to the Company's defined benefit plans. These charges relate to the pro-rata recognition of net actuarial losses associated with the Company's defined benefit plans and are a result of an increase in lump sum distributions associated with store closings, a voluntary separation program and organizational restructuring, in addition to periodic distribution activity.</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October 29, 2016 October 31,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27 $ — $ 127 $ — $ 98 $ — $ 98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October 29, 2016 October 31, 2015 Notional Amount Carrying Amount Fair Value Notional Amount Carrying Amount Fair Value (millions) Long-term debt $ 6,459 $ 6,536 $ 6,749 $ 6,950 $ 7,048 $ 7,268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has announced a plan to dispose of approximately 100 Macy’s stores before the end of their previously estimated useful lives as the Company works to optimize its omnichannel approach to customers. As a result, an impairment review of the Company’s long-lived assets was required and estimated cash flows have been revised accordingly. As part of this impairment review during the 13 weeks ended July 30, 2016, long-lived assets held and used with a carrying value of $326 million were written down to their fair value of $106 million , resulting in asset impairment charges of $220 million . The fair values of these locations were calculated based on the projected cash flows and an estimated risk-adjusted rate of return that would be used by market participants in valuing these assets or prices of similar assets and are classified as Level 3 measurements within the hierarchy as defined by applicable accounting standards. Additionally, related liabilities will arise such as severance, contractual obligations and other accruals associated with store closings when the final determination is made regarding which Macy’s stores will be closed. The Company estimates these liabilities based on the facts and circumstances in existence for each restructuring decision. The amounts the Company will ultimately realize or disburse could differ from the amounts assumed in arriving at the asset impairment charges recorded and any restructuring charge recorded in the future. The Company believes its estimated cash flows are sufficient to support the carrying value of its long-lived assets. If estimated cash flows significantly differ in the future, the Company may be required to record additional asset impairment write-downs.</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and 39 weeks ended October 29, 2016 and October 31, 2015 , Condensed Consolidating Balance Sheets as of October 29, 2016 , October 31, 2015 and January 30, 2016 , and the related Condensed Consolidating Statements of Cash Flows for the 39 weeks ended October 29, 2016 and October 31, 2015 are presented on the following pages. Condensed Consolidating Statement of Comprehensive Income For the 13 Weeks Ended October 29, 2016 (millions) Parent Subsidiary Issuer Other Subsidiaries Consolidating Adjustments Consolidated Net sales $ — $ 2,376 $ 6,183 $ (2,933 ) $ 5,626 Cost of sales — (1,577 ) (4,742 ) 2,933 (3,386 ) Gross margin — 799 1,441 — 2,240 Selling, general and administrative expenses (1 ) (909 ) (1,161 ) — (2,071 ) Settlement charges — (24 ) (38 ) — (62 ) Operating income (loss) (1 ) (134 ) 242 — 107 Interest (expense) income, net: External 1 (82 ) — — (81 ) Intercompany — (51 ) 51 — — Equity in earnings (loss) of subsidiaries 17 (101 ) — 84 — Income (loss) before income taxes 17 (368 ) 293 84 26 Federal, state and local income — 68 (79 ) — (11 ) Net income (loss) 17 (300 ) 214 84 15 Net loss attributable to noncontrolling interest — — 2 — 2 Net income (loss) attributable to $ 17 $ (300 ) $ 216 $ 84 $ 17 Comprehensive income (loss) $ 62 $ (255 ) $ 241 $ 12 $ 60 Comprehensive loss attributable to — — 2 — 2 Comprehensive income (loss) attributable to $ 62 $ (255 ) $ 243 $ 12 $ 62 Condensed Consolidating Statement of Comprehensive Income For the 13 Weeks Ended October 31, 2015 (millions) Parent Subsidiary Issuer Other Subsidiaries Consolidating Adjustments Consolidated Net sales $ — $ 2,654 $ 6,366 $ (3,146 ) $ 5,874 Cost of sales — (1,761 ) (4,922 ) 3,146 (3,537 ) Gross margin — 893 1,444 — 2,337 Selling, general and administrative expenses — (957 ) (1,011 ) — (1,968 ) Impairments and other costs — (102 ) (9 ) — (111 ) Operating income (loss) — (166 ) 424 — 258 Interest (expense) income, net: External — (79 ) (1 ) — (80 ) Intercompany — (58 ) 58 — — Equity in earnings (loss) of subsidiaries 117 (9 ) — (108 ) — Income (loss) before income taxes 117 (312 ) 481 (108 ) 178 Federal, state and local income 1 84 (146 ) — (61 ) Net income (loss) 118 (228 ) 335 (108 ) 117 Net loss attributable to noncontrolling interest — — 1 — 1 Net income (loss) attributable to $ 118 $ (228 ) $ 336 $ (108 ) $ 118 Comprehensive income (loss) $ 125 $ (221 ) $ 339 $ (119 ) $ 124 Comprehensive loss attributable to — — 1 — 1 Comprehensive income (loss) attributable to $ 125 $ (221 ) $ 340 $ (119 ) $ 125 Condensed Consolidating Statement of Comprehensive Income For the 39 Weeks Ended October 29, 2016 (millions) Parent Subsidiary Issuer Other Subsidiaries Consolidating Adjustments Consolidated Net sales $ — $ 7,324 $ 16,546 $ (6,607 ) $ 17,263 Cost of sales — (4,704 ) (12,273 ) 6,607 (10,370 ) Gross margin — 2,620 4,273 — 6,893 Selling, general and administrative expenses (2 ) (2,732 ) (3,329 ) — (6,063 ) Impairments and other costs — (184 ) (65 ) — (249 ) Settlement charges — (29 ) (52 ) — (81 ) Operating income (loss) (2 ) (325 ) 827 — 500 Interest (expense) income, net: External 2 (278 ) — — (276 ) Intercompany — (166 ) 166 — — Equity in earnings (loss) of subsidiaries 144 (69 ) — (75 ) — Income (loss) before income taxes 144 (838 ) 993 (75 ) 224 Federal, state and local income — 243 (328 ) — (85 ) Net income (loss) 144 (595 ) 665 (75 ) 139 Net loss attributable to noncontrolling interest — 5 — 5 Net income (loss) attributable to $ 144 $ (595 ) $ 670 $ (75 ) $ 144 Comprehensive income (loss) $ 164 $ (575 ) $ 677 $ (107 ) $ 159 Comprehensive loss attributable to — — 5 — 5 Comprehensive income (loss) attributable to $ 164 $ (575 ) $ 682 $ (107 ) $ 164 Condensed Consolidating Statement of Comprehensive Income For the 39 Weeks Ended October 31, 2015 (millions) Parent Subsidiary Issuer Other Subsidiaries Consolidating Adjustments Consolidated Net sales $ — $ 8,191 $ 17,106 $ (7,087 ) $ 18,210 Cost of sales — (5,258 ) (12,776 ) 7,087 (10,947 ) Gross margin — 2,933 4,330 — 7,263 Selling, general and administrative expenses (1 ) (2,962 ) (3,086 ) — (6,049 ) Impairments and other costs — (102 ) (9 ) — (111 ) Operating income (loss) (1 ) (131 ) 1,235 — 1,103 Interest (expense) income, net: External — (267 ) (1 ) — (268 ) Intercompany — (173 ) 173 — — Equity in earnings of subsidiaries 528 137 — (665 ) — Income (loss) before income taxes 527 (434 ) 1,407 (665 ) 835 Federal, state and local income 1 163 (472 ) — (308 ) Net income (loss) 528 (271 ) 935 (665 ) 527 Net loss attributable to noncontrolling interest — — 1 — 1 Net income (loss) attributable to $ 528 $ (271 ) $ 936 $ (665 ) $ 528 Comprehensive income (loss) $ 550 $ (249 ) $ 948 $ (700 ) $ 549 Comprehensive loss attributable to — — 1 — 1 Comprehensive income (loss) attributable to $ 550 $ (249 ) $ 949 $ (700 ) $ 550 Condensed Consolidating Balance Sheet As of October 29, 2016 (millions) Parent Subsidiary Issuer Other Subsidiaries Consolidating Adjustments Consolidated ASSETS: Current Assets: Cash and cash equivalents $ 60 $ 99 $ 298 $ — $ 457 Receivables — 74 188 — 262 Merchandise inventories — 3,621 3,966 — 7,587 Income tax receivable 99 — — (39 ) 60 Prepaid expenses and other current assets — 89 365 — 454 Total Current Assets 159 3,883 4,817 (39 ) 8,820 Property and Equipment – net — 3,534 3,615 — 7,149 Goodwill — 3,315 582 — 3,897 Other Intangible Assets – net — 47 452 — 499 Other Assets 1 153 755 — 909 Deferred Income Taxes 24 — — (24 ) — Intercompany Receivable 878 — 1,876 (2,754 ) — Investment in Subsidiaries 2,954 3,173 — (6,127 ) — Total Assets $ 4,016 $ 14,105 $ 12,097 $ (8,944 ) $ 21,274 LIABILITIES AND SHAREHOLDERS’ EQUITY: Current Liabilities: Short-term debt $ — $ 935 $ 3 $ — $ 938 Merchandise accounts payable — 1,481 1,894 — 3,375 Accounts payable and accrued liabilities 164 910 1,856 — 2,930 Income taxes — 3 36 (39 ) — Total Current Liabilities 164 3,329 3,789 (39 ) 7,243 Long-Term Debt — 6,545 18 — 6,563 Intercompany Payable — 2,754 — (2,754 ) — Deferred Income Taxes — 694 878 (24 ) 1,548 Other Liabilities 63 565 1,501 — 2,129 Shareholders' Equity: Macy's, Inc. 3,789 218 5,909 (6,127 ) 3,789 Noncontrolling Interest — — 2 — 2 Total Shareholders' Equity 3,789 218 5,911 (6,127 ) 3,791 Total Liabilities and Shareholders' Equity $ 4,016 $ 14,105 $ 12,097 $ (8,944 ) $ 21,274 Condensed Consolidating Balance Sheet As of October 31, 2015 (millions) Parent Subsidiary Issuer Other Subsidiaries Consolidating Adjustments Consolidated ASSETS: Current Assets: Cash and cash equivalents $ 11 $ 94 $ 369 $ — $ 474 Receivables — 38 162 — 200 Merchandise inventories — 3,959 4,012 — 7,971 Income tax receivable 32 — — (32 ) — Prepaid expenses and other current assets — 93 333 — 426 Total Current Assets 43 4,184 4,876 (32 ) 9,071 Property and Equipment – net — 4,112 3,517 — 7,629 Goodwill — 3,315 582 — 3,897 Other Intangible Assets – net — 59 459 — 518 Other Assets 2 44 722 — 768 Deferred Income Taxes 17 — — (17 ) — Intercompany Receivable — — 3,413 (3,413 ) — Investment in Subsidiaries 4,644 3,621 — (8,265 ) — Total Assets $ 4,706 $ 15,335 $ 13,569 $ (11,727 ) $ 21,883 LIABILITIES AND SHAREHOLDERS’ EQUITY: Current Liabilities: Short-term debt $ — $ 856 $ 1 $ — $ 857 Merchandise accounts payable — 1,734 1,874 — 3,608 Accounts payable and accrued liabilities 103 1,116 1,468 — 2,687 Income taxes — 4 130 (32 ) 102 Total Current Liabilities 103 3,710 3,473 (32 ) 7,254 Long-Term Debt — 7,057 19 — 7,076 Intercompany Payable 601 2,812 — (3,413 ) — Deferred Income Taxes — 700 770 (17 ) 1,453 Other Liabilities 31 580 1,514 — 2,125 Shareholders' Equity: Macy's, Inc. 3,971 476 7,789 (8,265 ) 3,971 Noncontrolling Interest — — 4 — 4 Total Shareholders' Equity 3,971 476 7,793 (8,265 ) 3,975 Total Liabilities and Shareholders' Equity $ 4,706 $ 15,335 $ 13,569 $ (11,727 ) $ 21,883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 Condensed Consolidating Statement of Cash Flows For the 39 Weeks Ended October 29, 2016 (millions) Parent Subsidiary Issuer Other Subsidiaries Consolidating Adjustments Consolidated Cash flows from operating activities: Net income (loss) $ 144 $ (595 ) $ 665 $ (75 ) $ 139 Impairments and other costs — 184 65 — 249 Settlement charges — 29 52 — 81 Equity in (earnings) loss of subsidiaries (144 ) 69 — 75 — Dividends received from subsidiaries 535 575 — (1,110 ) — Depreciation and amortization — 298 489 — 787 Increase in working capital (59 ) (582 ) (344 ) — (985 ) Other, net 19 (26 ) 44 — 37 Net cash provided (used) by operating activities 495 (48 ) 971 (1,110 ) 308 Cash flows from investing activities: Purchase of property and equipment and capitalized software, net — (23 ) (520 ) — (543 ) Other, net — 47 5 — 52 Net cash provided (used) by investing activities — 24 (515 ) — (491 ) Cash flows from financing activities: Debt repaid, net of debt issued — (122 ) 2 — (120 ) Dividends paid (344 ) — (1,110 ) 1,110 (344 ) Common stock acquired, net of (199 ) — — — (199 ) Proceeds from noncontrolling interest — — 4 — 4 Intercompany activity, net (642 ) 158 484 — — Other, net 9 (4 ) 185 — 190 Net cash provided (used) by (1,176 ) 32 (435 ) 1,110 (469 ) Net increase (decrease) in cash (681 ) 8 21 — (652 ) Cash and cash equivalents at beginning of period 741 91 277 — 1,109 Cash and cash equivalents at end of period $ 60 $ 99 $ 298 $ — $ 457 Condensed Consolidating Statement of Cash Flows For the 39 Weeks Ended October 31, 2015 (millions) Parent Subsidiary Issuer Other Subsidiaries Consolidating Adjustments Consolidated Cash flows from operating activities: Net income (loss) $ 528 $ (271 ) $ 935 $ (665 ) $ 527 Impairments and other charges — 102 9 — 111 Equity in earnings of subsidiaries (528 ) (137 ) — 665 — Dividends received from subsidiaries 597 — — (597 ) — Depreciation and amortization — 330 461 — 791 (Increase) decrease in working capital 55 (329 ) (867 ) — (1,141 ) Other, net (3 ) 2 (9 ) — (10 ) Net cash provided (used) by operating activities 649 (303 ) 529 (597 ) 278 Cash flows from investing activities: Purchase of property and equipment and capitalized software, net — (216 ) (530 ) — (746 ) Other, net — 14 (129 ) — (115 ) Net cash used by investing activities — (202 ) (659 ) — (861 ) Cash flows from financing activities: Debt issued, net of debt repaid — 640 (1 ) — 639 Dividends paid (344 ) — (597 ) 597 (344 ) Common stock acquired, net of (1,625 ) — — — (1,625 ) Proceeds from noncontrolling interest — — 5 — 5 Intercompany activity, net (587 ) (73 ) 660 — — Other, net 10 (62 ) 188 — 136 Net cash provided (used) by (2,546 ) 505 255 597 (1,189 ) Net increase (decrease) in cash and (1,897 ) — 125 — (1,772 ) Cash and cash equivalents at beginning of period 1,908 94 244 — 2,246 Cash and cash equivalents at end of period $ 11 $ 94 $ 369 $ — $ 474</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9, 2016 and October 31, 2015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with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October 29, 2016 and October 31,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 (Tables)</t>
  </si>
  <si>
    <t>Computation of Basic and Diluted Earnings Per Share</t>
  </si>
  <si>
    <t xml:space="preserve">The following tables set forth the computation of basic and diluted earnings per share attributable to Macy's, Inc. shareholders: 13 Weeks Ended October 29, 2016 October 31, 2015 Net Shares Net Shares (millions, except per share data) Net income attributable to Macy's, Inc. shareholders and $ 17 307.5 $ 118 324.5 Shares to be issued under deferred 0.9 0.8 $ 17 308.4 $ 118 325.3 Basic earnings per share attributable to $ .05 $ .36 Effect of dilutive securities: Stock options, restricted stock and restricted stock units 2.2 4.4 $ 17 310.6 $ 118 329.7 Diluted earnings per share attributable to $ .05 $ .36 39 Weeks Ended October 29, 2016 October 31, 2015 Net Income Shares Net Income Shares (millions, except per share data) Net income attributable to Macy's, Inc. shareholders and $ 144 308.6 $ 528 333.0 Shares to be issued under deferred 0.9 0.9 $ 144 309.5 $ 528 333.9 Basic earnings per share attributable to $ .46 $ 1.58 Effect of dilutive securities: Stock options, restricted stock and restricted stock units 2.3 5.1 $ 144 311.8 $ 528 339.0 Diluted earnings per share attributable to $ .46 $ 1.56 </t>
  </si>
  <si>
    <t>Financing Activities Financing Activites (Tables)</t>
  </si>
  <si>
    <t>Extinguishment of Debt [Line Items]</t>
  </si>
  <si>
    <t>Detail of Debt Repayments</t>
  </si>
  <si>
    <t>The following table shows the detail of debt repayments: 39 Weeks Ended October 29, 2016 October 31, 2015 (millions) 7.875% Senior debentures due 2036 $ 108 $ — 7.45% Senior debentures due 2016 59 — 8.125% Senior debentures due 2035 — 76 7.5% Senior debentures due 2015 — 69 9.5% amortizing debentures due 2021 4 4 9.75% amortizing debentures due 2021 2 2 Capital leases and other obligations 1 1 $ 174 $ 152</t>
  </si>
  <si>
    <t>Benefit Plans (Tables)</t>
  </si>
  <si>
    <t>Schedule of Costs of Retirement Plans</t>
  </si>
  <si>
    <t>The defined contribution plan expense and actuarially determined components of the net periodic benefit cost (income) associated with the defined benefit plans are as follows: 13 Weeks Ended 39 Weeks Ended October 29, 2016 October 31, 2015 October 29, 2016 October 31, 2015 (millions) 401(k) Qualified Defined Contribution Plan $ 22 $ 22 $ 71 $ 69 Non-Qualified Defined Contribution Plan $ — $ 1 $ 1 $ 1 Pension Plan Service cost $ 1 $ 2 $ 3 $ 5 Interest cost 27 35 83 103 Expected return on assets (56 ) (59 ) (170 ) (176 ) Recognition of net actuarial loss 7 9 22 28 Amortization of prior service credit — — — — $ (21 ) $ (13 ) $ (62 ) $ (40 ) Supplementary Retirement Plan Service cost $ — $ — $ — $ — Interest cost 5 7 17 23 Recognition of net actuarial loss 3 3 7 8 Amortization of prior service cost — — — — $ 8 $ 10 $ 24 $ 31 Total Retirement Expense $ 9 $ 20 $ 34 $ 61 Postretirement Obligations Service cost $ — $ — $ — $ — Interest cost 1 2 4 6 Recognition of net actuarial gain (1 ) — (3 ) — Amortization of prior service cost — — — — $ — $ 2 $ 1 $ 6</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October 29, 2016 October 31,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27 $ — $ 127 $ — $ 98 $ — $ 98 $ —</t>
  </si>
  <si>
    <t>Estimated Fair Values of Company's Long Term Debt</t>
  </si>
  <si>
    <t>The following table shows the estimated fair value of the Company's long-term debt: October 29, 2016 October 31, 2015 Notional Amount Carrying Amount Fair Value Notional Amount Carrying Amount Fair Value (millions) Long-term debt $ 6,459 $ 6,536 $ 6,749 $ 6,950 $ 7,048 $ 7,268</t>
  </si>
  <si>
    <t>Condensed Consolidating Financial Information (Tables)</t>
  </si>
  <si>
    <t>Condensed Consolidating Balance Sheet [Table Text Block]</t>
  </si>
  <si>
    <t>Condensed Consolidating Balance Sheet As of October 29, 2016 (millions) Parent Subsidiary Issuer Other Subsidiaries Consolidating Adjustments Consolidated ASSETS: Current Assets: Cash and cash equivalents $ 60 $ 99 $ 298 $ — $ 457 Receivables — 74 188 — 262 Merchandise inventories — 3,621 3,966 — 7,587 Income tax receivable 99 — — (39 ) 60 Prepaid expenses and other current assets — 89 365 — 454 Total Current Assets 159 3,883 4,817 (39 ) 8,820 Property and Equipment – net — 3,534 3,615 — 7,149 Goodwill — 3,315 582 — 3,897 Other Intangible Assets – net — 47 452 — 499 Other Assets 1 153 755 — 909 Deferred Income Taxes 24 — — (24 ) — Intercompany Receivable 878 — 1,876 (2,754 ) — Investment in Subsidiaries 2,954 3,173 — (6,127 ) — Total Assets $ 4,016 $ 14,105 $ 12,097 $ (8,944 ) $ 21,274 LIABILITIES AND SHAREHOLDERS’ EQUITY: Current Liabilities: Short-term debt $ — $ 935 $ 3 $ — $ 938 Merchandise accounts payable — 1,481 1,894 — 3,375 Accounts payable and accrued liabilities 164 910 1,856 — 2,930 Income taxes — 3 36 (39 ) — Total Current Liabilities 164 3,329 3,789 (39 ) 7,243 Long-Term Debt — 6,545 18 — 6,563 Intercompany Payable — 2,754 — (2,754 ) — Deferred Income Taxes — 694 878 (24 ) 1,548 Other Liabilities 63 565 1,501 — 2,129 Shareholders' Equity: Macy's, Inc. 3,789 218 5,909 (6,127 ) 3,789 Noncontrolling Interest — — 2 — 2 Total Shareholders' Equity 3,789 218 5,911 (6,127 ) 3,791 Total Liabilities and Shareholders' Equity $ 4,016 $ 14,105 $ 12,097 $ (8,944 ) $ 21,274 Condensed Consolidating Balance Sheet As of October 31, 2015 (millions) Parent Subsidiary Issuer Other Subsidiaries Consolidating Adjustments Consolidated ASSETS: Current Assets: Cash and cash equivalents $ 11 $ 94 $ 369 $ — $ 474 Receivables — 38 162 — 200 Merchandise inventories — 3,959 4,012 — 7,971 Income tax receivable 32 — — (32 ) — Prepaid expenses and other current assets — 93 333 — 426 Total Current Assets 43 4,184 4,876 (32 ) 9,071 Property and Equipment – net — 4,112 3,517 — 7,629 Goodwill — 3,315 582 — 3,897 Other Intangible Assets – net — 59 459 — 518 Other Assets 2 44 722 — 768 Deferred Income Taxes 17 — — (17 ) — Intercompany Receivable — — 3,413 (3,413 ) — Investment in Subsidiaries 4,644 3,621 — (8,265 ) — Total Assets $ 4,706 $ 15,335 $ 13,569 $ (11,727 ) $ 21,883 LIABILITIES AND SHAREHOLDERS’ EQUITY: Current Liabilities: Short-term debt $ — $ 856 $ 1 $ — $ 857 Merchandise accounts payable — 1,734 1,874 — 3,608 Accounts payable and accrued liabilities 103 1,116 1,468 — 2,687 Income taxes — 4 130 (32 ) 102 Total Current Liabilities 103 3,710 3,473 (32 ) 7,254 Long-Term Debt — 7,057 19 — 7,076 Intercompany Payable 601 2,812 — (3,413 ) — Deferred Income Taxes — 700 770 (17 ) 1,453 Other Liabilities 31 580 1,514 — 2,125 Shareholders' Equity: Macy's, Inc. 3,971 476 7,789 (8,265 ) 3,971 Noncontrolling Interest — — 4 — 4 Total Shareholders' Equity 3,971 476 7,793 (8,265 ) 3,975 Total Liabilities and Shareholders' Equity $ 4,706 $ 15,335 $ 13,569 $ (11,727 ) $ 21,883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t>
  </si>
  <si>
    <t>Condensed Consolidating Statement of Cash Flows [Table Text Block]</t>
  </si>
  <si>
    <t>Condensed Consolidating Statement of Cash Flows For the 39 Weeks Ended October 29, 2016 (millions) Parent Subsidiary Issuer Other Subsidiaries Consolidating Adjustments Consolidated Cash flows from operating activities: Net income (loss) $ 144 $ (595 ) $ 665 $ (75 ) $ 139 Impairments and other costs — 184 65 — 249 Settlement charges — 29 52 — 81 Equity in (earnings) loss of subsidiaries (144 ) 69 — 75 — Dividends received from subsidiaries 535 575 — (1,110 ) — Depreciation and amortization — 298 489 — 787 Increase in working capital (59 ) (582 ) (344 ) — (985 ) Other, net 19 (26 ) 44 — 37 Net cash provided (used) by operating activities 495 (48 ) 971 (1,110 ) 308 Cash flows from investing activities: Purchase of property and equipment and capitalized software, net — (23 ) (520 ) — (543 ) Other, net — 47 5 — 52 Net cash provided (used) by investing activities — 24 (515 ) — (491 ) Cash flows from financing activities: Debt repaid, net of debt issued — (122 ) 2 — (120 ) Dividends paid (344 ) — (1,110 ) 1,110 (344 ) Common stock acquired, net of (199 ) — — — (199 ) Proceeds from noncontrolling interest — — 4 — 4 Intercompany activity, net (642 ) 158 484 — — Other, net 9 (4 ) 185 — 190 Net cash provided (used) by (1,176 ) 32 (435 ) 1,110 (469 ) Net increase (decrease) in cash (681 ) 8 21 — (652 ) Cash and cash equivalents at beginning of period 741 91 277 — 1,109 Cash and cash equivalents at end of period $ 60 $ 99 $ 298 $ — $ 457 Condensed Consolidating Statement of Cash Flows For the 39 Weeks Ended October 31, 2015 (millions) Parent Subsidiary Issuer Other Subsidiaries Consolidating Adjustments Consolidated Cash flows from operating activities: Net income (loss) $ 528 $ (271 ) $ 935 $ (665 ) $ 527 Impairments and other charges — 102 9 — 111 Equity in earnings of subsidiaries (528 ) (137 ) — 665 — Dividends received from subsidiaries 597 — — (597 ) — Depreciation and amortization — 330 461 — 791 (Increase) decrease in working capital 55 (329 ) (867 ) — (1,141 ) Other, net (3 ) 2 (9 ) — (10 ) Net cash provided (used) by operating activities 649 (303 ) 529 (597 ) 278 Cash flows from investing activities: Purchase of property and equipment and capitalized software, net — (216 ) (530 ) — (746 ) Other, net — 14 (129 ) — (115 ) Net cash used by investing activities — (202 ) (659 ) — (861 ) Cash flows from financing activities: Debt issued, net of debt repaid — 640 (1 ) — 639 Dividends paid (344 ) — (597 ) 597 (344 ) Common stock acquired, net of (1,625 ) — — — (1,625 ) Proceeds from noncontrolling interest — — 5 — 5 Intercompany activity, net (587 ) (73 ) 660 — — Other, net 10 (62 ) 188 — 136 Net cash provided (used) by (2,546 ) 505 255 597 (1,189 ) Net increase (decrease) in cash and (1,897 ) — 125 — (1,772 ) Cash and cash equivalents at beginning of period 1,908 94 244 — 2,246 Cash and cash equivalents at end of period $ 11 $ 94 $ 369 $ — $ 474</t>
  </si>
  <si>
    <t>Condensed Consolidating Statement of Comprehensive Income [Table Text Block]</t>
  </si>
  <si>
    <t>Condensed Consolidating Statement of Comprehensive Income For the 13 Weeks Ended October 29, 2016 (millions) Parent Subsidiary Issuer Other Subsidiaries Consolidating Adjustments Consolidated Net sales $ — $ 2,376 $ 6,183 $ (2,933 ) $ 5,626 Cost of sales — (1,577 ) (4,742 ) 2,933 (3,386 ) Gross margin — 799 1,441 — 2,240 Selling, general and administrative expenses (1 ) (909 ) (1,161 ) — (2,071 ) Settlement charges — (24 ) (38 ) — (62 ) Operating income (loss) (1 ) (134 ) 242 — 107 Interest (expense) income, net: External 1 (82 ) — — (81 ) Intercompany — (51 ) 51 — — Equity in earnings (loss) of subsidiaries 17 (101 ) — 84 — Income (loss) before income taxes 17 (368 ) 293 84 26 Federal, state and local income — 68 (79 ) — (11 ) Net income (loss) 17 (300 ) 214 84 15 Net loss attributable to noncontrolling interest — — 2 — 2 Net income (loss) attributable to $ 17 $ (300 ) $ 216 $ 84 $ 17 Comprehensive income (loss) $ 62 $ (255 ) $ 241 $ 12 $ 60 Comprehensive loss attributable to — — 2 — 2 Comprehensive income (loss) attributable to $ 62 $ (255 ) $ 243 $ 12 $ 62 Condensed Consolidating Statement of Comprehensive Income For the 13 Weeks Ended October 31, 2015 (millions) Parent Subsidiary Issuer Other Subsidiaries Consolidating Adjustments Consolidated Net sales $ — $ 2,654 $ 6,366 $ (3,146 ) $ 5,874 Cost of sales — (1,761 ) (4,922 ) 3,146 (3,537 ) Gross margin — 893 1,444 — 2,337 Selling, general and administrative expenses — (957 ) (1,011 ) — (1,968 ) Impairments and other costs — (102 ) (9 ) — (111 ) Operating income (loss) — (166 ) 424 — 258 Interest (expense) income, net: External — (79 ) (1 ) — (80 ) Intercompany — (58 ) 58 — — Equity in earnings (loss) of subsidiaries 117 (9 ) — (108 ) — Income (loss) before income taxes 117 (312 ) 481 (108 ) 178 Federal, state and local income 1 84 (146 ) — (61 ) Net income (loss) 118 (228 ) 335 (108 ) 117 Net loss attributable to noncontrolling interest — — 1 — 1 Net income (loss) attributable to $ 118 $ (228 ) $ 336 $ (108 ) $ 118 Comprehensive income (loss) $ 125 $ (221 ) $ 339 $ (119 ) $ 124 Comprehensive loss attributable to — — 1 — 1 Comprehensive income (loss) attributable to $ 125 $ (221 ) $ 340 $ (119 ) $ 125 Condensed Consolidating Statement of Comprehensive Income For the 39 Weeks Ended October 29, 2016 (millions) Parent Subsidiary Issuer Other Subsidiaries Consolidating Adjustments Consolidated Net sales $ — $ 7,324 $ 16,546 $ (6,607 ) $ 17,263 Cost of sales — (4,704 ) (12,273 ) 6,607 (10,370 ) Gross margin — 2,620 4,273 — 6,893 Selling, general and administrative expenses (2 ) (2,732 ) (3,329 ) — (6,063 ) Impairments and other costs — (184 ) (65 ) — (249 ) Settlement charges — (29 ) (52 ) — (81 ) Operating income (loss) (2 ) (325 ) 827 — 500 Interest (expense) income, net: External 2 (278 ) — — (276 ) Intercompany — (166 ) 166 — — Equity in earnings (loss) of subsidiaries 144 (69 ) — (75 ) — Income (loss) before income taxes 144 (838 ) 993 (75 ) 224 Federal, state and local income — 243 (328 ) — (85 ) Net income (loss) 144 (595 ) 665 (75 ) 139 Net loss attributable to noncontrolling interest — 5 — 5 Net income (loss) attributable to $ 144 $ (595 ) $ 670 $ (75 ) $ 144 Comprehensive income (loss) $ 164 $ (575 ) $ 677 $ (107 ) $ 159 Comprehensive loss attributable to — — 5 — 5 Comprehensive income (loss) attributable to $ 164 $ (575 ) $ 682 $ (107 ) $ 164 Condensed Consolidating Statement of Comprehensive Income For the 39 Weeks Ended October 31, 2015 (millions) Parent Subsidiary Issuer Other Subsidiaries Consolidating Adjustments Consolidated Net sales $ — $ 8,191 $ 17,106 $ (7,087 ) $ 18,210 Cost of sales — (5,258 ) (12,776 ) 7,087 (10,947 ) Gross margin — 2,933 4,330 — 7,263 Selling, general and administrative expenses (1 ) (2,962 ) (3,086 ) — (6,049 ) Impairments and other costs — (102 ) (9 ) — (111 ) Operating income (loss) (1 ) (131 ) 1,235 — 1,103 Interest (expense) income, net: External — (267 ) (1 ) — (268 ) Intercompany — (173 ) 173 — — Equity in earnings of subsidiaries 528 137 — (665 ) — Income (loss) before income taxes 527 (434 ) 1,407 (665 ) 835 Federal, state and local income 1 163 (472 ) — (308 ) Net income (loss) 528 (271 ) 935 (665 ) 527 Net loss attributable to noncontrolling interest — — 1 — 1 Net income (loss) attributable to $ 528 $ (271 ) $ 936 $ (665 ) $ 528 Comprehensive income (loss) $ 550 $ (249 ) $ 948 $ (700 ) $ 549 Comprehensive loss attributable to — — 1 — 1 Comprehensive income (loss) attributable to $ 550 $ (249 ) $ 949 $ (700 ) $ 550</t>
  </si>
  <si>
    <t>Summary of Significant Accounting Policies (Narrative) (Details)</t>
  </si>
  <si>
    <t>Oct. 29, 2016stores</t>
  </si>
  <si>
    <t>Number of states in which entity operates</t>
  </si>
  <si>
    <t>Minimum [Member]</t>
  </si>
  <si>
    <t>Number of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shares in Millions, $ in Millions</t>
  </si>
  <si>
    <t>Oct. 29, 2016USD ($)Rateshares</t>
  </si>
  <si>
    <t>Stock Repurchased During Period, Shares | shares</t>
  </si>
  <si>
    <t>Stock Repurchased During Period, Value</t>
  </si>
  <si>
    <t>Stock Repurchase Program, Remaining Authorized Repurchase Amount</t>
  </si>
  <si>
    <t>Commercial paper facility maximum borrowing capacity</t>
  </si>
  <si>
    <t>Commercial Paper</t>
  </si>
  <si>
    <t>Short-term Debt, Weighted Average Interest Rate | Rate</t>
  </si>
  <si>
    <t>0.70%</t>
  </si>
  <si>
    <t>SevenPointFourFivePercentSeniorDebenturesdue2016 [Member]</t>
  </si>
  <si>
    <t>Extinguishment of debt</t>
  </si>
  <si>
    <t>Debt Instrument, Interest Rate, Stated Percentage | Rate</t>
  </si>
  <si>
    <t>7.45%</t>
  </si>
  <si>
    <t>sevenpointeightsevenfivepercentseniordebenturesdue2036 [Member]</t>
  </si>
  <si>
    <t>7.875%</t>
  </si>
  <si>
    <t>Financing Activities (Detail Of Debt Repayments) (Details) - USD ($) $ in Millions</t>
  </si>
  <si>
    <t>7.875% Senior Notes Due 2036[Member]</t>
  </si>
  <si>
    <t>7.45% Senior Debentures Due 2016 [Member]</t>
  </si>
  <si>
    <t>8.125% Senior Debentures Due 2035 [Member]</t>
  </si>
  <si>
    <t>7.5% Senior Debentures Due 2015 [Member]</t>
  </si>
  <si>
    <t>9.5% Amortizing Debentures due 2021 [Member]</t>
  </si>
  <si>
    <t>9.75% Amortizing Debentures Due 2021 [Member]</t>
  </si>
  <si>
    <t>Capital Lease and Other Long-Term Obligations [Member]</t>
  </si>
  <si>
    <t>Benefit Plans (Net Periodic Benefit Cost) (Details) - USD ($) $ in Millions</t>
  </si>
  <si>
    <t>Total Retirement Expense</t>
  </si>
  <si>
    <t>Pension Plan [Member]</t>
  </si>
  <si>
    <t>Service cost</t>
  </si>
  <si>
    <t>Interest cost</t>
  </si>
  <si>
    <t>Expected return on assets</t>
  </si>
  <si>
    <t>Recognition of net actuarial (gain) loss</t>
  </si>
  <si>
    <t>Amortization of prior service credit</t>
  </si>
  <si>
    <t>Defined Benefit Plan, Net Periodic Benefit Cost</t>
  </si>
  <si>
    <t>Supplemental Employee Retirement Plan [Member]</t>
  </si>
  <si>
    <t>Other Postretirement Benefit Plan [Member]</t>
  </si>
  <si>
    <t>Defined Contribution Qualified Plan [Member]</t>
  </si>
  <si>
    <t>Defined contribution plans expense</t>
  </si>
  <si>
    <t>Non qualified defined contribution plan [Member]</t>
  </si>
  <si>
    <t>Fair Value Measurements (Financial Assets Measured At Fair Value On A Recurring and Nonrecurring Basis) (Details) $ in Millions</t>
  </si>
  <si>
    <t>Oct. 29, 2016USD ($)</t>
  </si>
  <si>
    <t>Jul. 30, 2016USD ($)</t>
  </si>
  <si>
    <t>Oct. 31, 2015USD ($)</t>
  </si>
  <si>
    <t>Planned store closings</t>
  </si>
  <si>
    <t>Carrying Value Of Long Lived Assets Held And Used</t>
  </si>
  <si>
    <t>Marketable equity and debt securities</t>
  </si>
  <si>
    <t>Property, Plant, and Equipment, Fair Value Disclosure</t>
  </si>
  <si>
    <t>Impairment of Long-Lived Assets Held-for-use</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Jan. 31, 2015</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Operating Income (Loss)</t>
  </si>
  <si>
    <t>Interest (expense) income, net</t>
  </si>
  <si>
    <t>External</t>
  </si>
  <si>
    <t>Intercompany</t>
  </si>
  <si>
    <t>Income (Loss) from Equity Method Investments</t>
  </si>
  <si>
    <t>Income (Loss) from Continuing Operations before Equity Method Investments, Income Taxes, Noncontrolling Interest</t>
  </si>
  <si>
    <t xml:space="preserve"> </t>
  </si>
  <si>
    <t>Condensed Consolidating Financial Information (Condensed Consolidating Statement of Cash Flows) (Details) - USD ($) $ in Millions</t>
  </si>
  <si>
    <t>Cash flows from operating activities:</t>
  </si>
  <si>
    <t>Equity in earnings of subsidiaries</t>
  </si>
  <si>
    <t>Dividends received from subsidiaries</t>
  </si>
  <si>
    <t>(Increase) decrease in working capital</t>
  </si>
  <si>
    <t>Purchase of property and equipment and capitalized software, net</t>
  </si>
  <si>
    <t>Debt repaid, net of debt issued</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94367</v>
      </c>
    </row>
    <row spans="1:2" r="12">
      <c t="s" s="4" r="A12">
        <v>18</v>
      </c>
      <c t="s" s="4" r="B12">
        <v>19</v>
      </c>
    </row>
    <row spans="1:2" r="13">
      <c t="s" s="4" r="A13">
        <v>20</v>
      </c>
      <c t="s" s="4" r="B13">
        <v>21</v>
      </c>
    </row>
    <row spans="1:2" r="14">
      <c t="s" s="4" r="A14">
        <v>22</v>
      </c>
      <c t="n" s="6" r="B14">
        <v>305670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1</v>
      </c>
      <c t="s" s="2" r="B1">
        <v>1</v>
      </c>
    </row>
    <row spans="1:2" r="2">
      <c t="s" s="2" r="B2">
        <v>25</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5</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7</v>
      </c>
      <c t="s" s="2" r="B1">
        <v>1</v>
      </c>
    </row>
    <row spans="1:2" r="2">
      <c t="s" s="2" r="B2">
        <v>25</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5</v>
      </c>
    </row>
    <row spans="1:2" r="3">
      <c t="s" s="3" r="A3">
        <v>123</v>
      </c>
    </row>
    <row spans="1:2" r="4">
      <c t="s" s="4" r="A4">
        <v>141</v>
      </c>
      <c t="s" s="4" r="B4">
        <v>142</v>
      </c>
    </row>
    <row spans="1:2" r="5">
      <c t="s" s="4" r="A5">
        <v>143</v>
      </c>
      <c t="s" s="4" r="B5">
        <v>144</v>
      </c>
    </row>
    <row spans="1:2" r="6">
      <c t="s" s="4" r="A6">
        <v>145</v>
      </c>
      <c t="s" s="4" r="B6">
        <v>146</v>
      </c>
    </row>
    <row spans="1:2" r="7">
      <c t="s" s="4" r="A7">
        <v>147</v>
      </c>
      <c t="s" s="4" r="B7">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5</v>
      </c>
    </row>
    <row spans="1:2" r="3">
      <c t="s" s="3" r="A3">
        <v>126</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5</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6</v>
      </c>
      <c t="s" s="2" r="B1">
        <v>1</v>
      </c>
    </row>
    <row spans="1:2" r="2">
      <c t="s" s="2" r="B2">
        <v>25</v>
      </c>
    </row>
    <row spans="1:2" r="3">
      <c t="s" s="3" r="A3">
        <v>132</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5</v>
      </c>
    </row>
    <row spans="1:2" r="3">
      <c t="s" s="3" r="A3">
        <v>135</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64</v>
      </c>
      <c t="s" s="2" r="B1">
        <v>1</v>
      </c>
    </row>
    <row spans="1:2" r="2">
      <c t="s" s="2" r="B2">
        <v>25</v>
      </c>
    </row>
    <row spans="1:2" r="3">
      <c t="s" s="3" r="A3">
        <v>138</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s="1" r="A1">
        <v>171</v>
      </c>
      <c t="s" s="2" r="B1">
        <v>172</v>
      </c>
    </row>
    <row spans="1:2" r="2">
      <c t="s" s="4" r="A2">
        <v>173</v>
      </c>
      <c t="n" s="6" r="B2">
        <v>45</v>
      </c>
    </row>
    <row spans="1:2" r="3">
      <c t="s" s="4" r="A3">
        <v>174</v>
      </c>
    </row>
    <row spans="1:2" r="4">
      <c t="s" s="4" r="A4">
        <v>175</v>
      </c>
      <c t="n" s="6" r="B4">
        <v>8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5626</v>
      </c>
      <c t="n" s="7" r="C4">
        <v>5874</v>
      </c>
      <c t="n" s="7" r="D4">
        <v>17263</v>
      </c>
      <c t="n" s="7" r="E4">
        <v>18210</v>
      </c>
    </row>
    <row spans="1:5" r="5">
      <c t="s" s="4" r="A5">
        <v>29</v>
      </c>
      <c t="n" s="6" r="B5">
        <v>-3386</v>
      </c>
      <c t="n" s="6" r="C5">
        <v>-3537</v>
      </c>
      <c t="n" s="6" r="D5">
        <v>-10370</v>
      </c>
      <c t="n" s="6" r="E5">
        <v>-10947</v>
      </c>
    </row>
    <row spans="1:5" r="6">
      <c t="s" s="4" r="A6">
        <v>30</v>
      </c>
      <c t="n" s="6" r="B6">
        <v>2240</v>
      </c>
      <c t="n" s="6" r="C6">
        <v>2337</v>
      </c>
      <c t="n" s="6" r="D6">
        <v>6893</v>
      </c>
      <c t="n" s="6" r="E6">
        <v>7263</v>
      </c>
    </row>
    <row spans="1:5" r="7">
      <c t="s" s="4" r="A7">
        <v>31</v>
      </c>
      <c t="n" s="6" r="B7">
        <v>-2071</v>
      </c>
      <c t="n" s="6" r="C7">
        <v>-1968</v>
      </c>
      <c t="n" s="6" r="D7">
        <v>-6063</v>
      </c>
      <c t="n" s="6" r="E7">
        <v>-6049</v>
      </c>
    </row>
    <row spans="1:5" r="8">
      <c t="s" s="4" r="A8">
        <v>32</v>
      </c>
      <c t="n" s="6" r="B8">
        <v>0</v>
      </c>
      <c t="n" s="6" r="C8">
        <v>-111</v>
      </c>
      <c t="n" s="6" r="D8">
        <v>-249</v>
      </c>
      <c t="n" s="6" r="E8">
        <v>-111</v>
      </c>
    </row>
    <row spans="1:5" r="9">
      <c t="s" s="4" r="A9">
        <v>33</v>
      </c>
      <c t="n" s="6" r="B9">
        <v>-62</v>
      </c>
      <c t="n" s="6" r="C9">
        <v>0</v>
      </c>
      <c t="n" s="6" r="D9">
        <v>-81</v>
      </c>
      <c t="n" s="6" r="E9">
        <v>0</v>
      </c>
    </row>
    <row spans="1:5" r="10">
      <c t="s" s="4" r="A10">
        <v>34</v>
      </c>
      <c t="n" s="6" r="B10">
        <v>107</v>
      </c>
      <c t="n" s="6" r="C10">
        <v>258</v>
      </c>
      <c t="n" s="6" r="D10">
        <v>500</v>
      </c>
      <c t="n" s="6" r="E10">
        <v>1103</v>
      </c>
    </row>
    <row spans="1:5" r="11">
      <c t="s" s="4" r="A11">
        <v>35</v>
      </c>
      <c t="n" s="6" r="B11">
        <v>-82</v>
      </c>
      <c t="n" s="6" r="C11">
        <v>-80</v>
      </c>
      <c t="n" s="6" r="D11">
        <v>-279</v>
      </c>
      <c t="n" s="6" r="E11">
        <v>-269</v>
      </c>
    </row>
    <row spans="1:5" r="12">
      <c t="s" s="4" r="A12">
        <v>36</v>
      </c>
      <c t="n" s="6" r="B12">
        <v>1</v>
      </c>
      <c t="n" s="6" r="C12">
        <v>0</v>
      </c>
      <c t="n" s="6" r="D12">
        <v>3</v>
      </c>
      <c t="n" s="6" r="E12">
        <v>1</v>
      </c>
    </row>
    <row spans="1:5" r="13">
      <c t="s" s="4" r="A13">
        <v>37</v>
      </c>
      <c t="n" s="6" r="B13">
        <v>26</v>
      </c>
      <c t="n" s="6" r="C13">
        <v>178</v>
      </c>
      <c t="n" s="6" r="D13">
        <v>224</v>
      </c>
      <c t="n" s="6" r="E13">
        <v>835</v>
      </c>
    </row>
    <row spans="1:5" r="14">
      <c t="s" s="4" r="A14">
        <v>38</v>
      </c>
      <c t="n" s="6" r="B14">
        <v>-11</v>
      </c>
      <c t="n" s="6" r="C14">
        <v>-61</v>
      </c>
      <c t="n" s="6" r="D14">
        <v>-85</v>
      </c>
      <c t="n" s="6" r="E14">
        <v>-308</v>
      </c>
    </row>
    <row spans="1:5" r="15">
      <c t="s" s="4" r="A15">
        <v>39</v>
      </c>
      <c t="n" s="6" r="B15">
        <v>15</v>
      </c>
      <c t="n" s="6" r="C15">
        <v>117</v>
      </c>
      <c t="n" s="6" r="D15">
        <v>139</v>
      </c>
      <c t="n" s="6" r="E15">
        <v>527</v>
      </c>
    </row>
    <row spans="1:5" r="16">
      <c t="s" s="4" r="A16">
        <v>40</v>
      </c>
      <c t="n" s="6" r="B16">
        <v>2</v>
      </c>
      <c t="n" s="6" r="C16">
        <v>1</v>
      </c>
      <c t="n" s="6" r="D16">
        <v>5</v>
      </c>
      <c t="n" s="6" r="E16">
        <v>1</v>
      </c>
    </row>
    <row spans="1:5" r="17">
      <c t="s" s="4" r="A17">
        <v>41</v>
      </c>
      <c t="n" s="7" r="B17">
        <v>17</v>
      </c>
      <c t="n" s="7" r="C17">
        <v>118</v>
      </c>
      <c t="n" s="7" r="D17">
        <v>144</v>
      </c>
      <c t="n" s="7" r="E17">
        <v>528</v>
      </c>
    </row>
    <row spans="1:5" r="18">
      <c t="s" s="4" r="A18">
        <v>42</v>
      </c>
      <c t="n" s="8" r="B18">
        <v>0.05</v>
      </c>
      <c t="n" s="8" r="C18">
        <v>0.36</v>
      </c>
      <c t="n" s="8" r="D18">
        <v>0.46</v>
      </c>
      <c t="n" s="8" r="E18">
        <v>1.58</v>
      </c>
    </row>
    <row spans="1:5" r="19">
      <c t="s" s="4" r="A19">
        <v>43</v>
      </c>
      <c t="n" s="8" r="B19">
        <v>0.05</v>
      </c>
      <c t="n" s="8" r="C19">
        <v>0.36</v>
      </c>
      <c t="n" s="8" r="D19">
        <v>0.46</v>
      </c>
      <c t="n" s="8" r="E19">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5</v>
      </c>
      <c t="s" s="2" r="C2">
        <v>26</v>
      </c>
    </row>
    <row spans="1:3" r="3">
      <c t="s" s="4" r="A3">
        <v>177</v>
      </c>
    </row>
    <row spans="1:3" r="4">
      <c t="s" s="4" r="A4">
        <v>178</v>
      </c>
      <c t="n" s="9" r="B4">
        <v>15.7</v>
      </c>
      <c t="n" s="9" r="C4">
        <v>6.2</v>
      </c>
    </row>
    <row spans="1:3" r="5">
      <c t="s" s="4" r="A5">
        <v>179</v>
      </c>
    </row>
    <row spans="1:3" r="6">
      <c t="s" s="4" r="A6">
        <v>178</v>
      </c>
      <c t="n" s="9" r="B6">
        <v>0.7</v>
      </c>
      <c t="n" s="9" r="C6">
        <v>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24</v>
      </c>
      <c t="s" s="2" r="D1">
        <v>1</v>
      </c>
    </row>
    <row spans="1:5" r="2">
      <c t="s" s="2" r="B2">
        <v>25</v>
      </c>
      <c t="s" s="2" r="C2">
        <v>26</v>
      </c>
      <c t="s" s="2" r="D2">
        <v>25</v>
      </c>
      <c t="s" s="2" r="E2">
        <v>26</v>
      </c>
    </row>
    <row spans="1:5" r="3">
      <c t="s" s="3" r="A3">
        <v>126</v>
      </c>
    </row>
    <row spans="1:5" r="4">
      <c t="s" s="4" r="A4">
        <v>41</v>
      </c>
      <c t="n" s="7" r="B4">
        <v>17</v>
      </c>
      <c t="n" s="7" r="C4">
        <v>118</v>
      </c>
      <c t="n" s="7" r="D4">
        <v>144</v>
      </c>
      <c t="n" s="7" r="E4">
        <v>528</v>
      </c>
    </row>
    <row spans="1:5" r="5">
      <c t="s" s="4" r="A5">
        <v>181</v>
      </c>
      <c t="n" s="6" r="B5">
        <v>17</v>
      </c>
      <c t="n" s="6" r="C5">
        <v>118</v>
      </c>
      <c t="n" s="6" r="D5">
        <v>144</v>
      </c>
      <c t="n" s="6" r="E5">
        <v>528</v>
      </c>
    </row>
    <row spans="1:5" r="6">
      <c t="s" s="4" r="A6">
        <v>182</v>
      </c>
      <c t="n" s="7" r="B6">
        <v>17</v>
      </c>
      <c t="n" s="7" r="C6">
        <v>118</v>
      </c>
      <c t="n" s="7" r="D6">
        <v>144</v>
      </c>
      <c t="n" s="7" r="E6">
        <v>528</v>
      </c>
    </row>
    <row spans="1:5" r="7">
      <c t="s" s="4" r="A7">
        <v>42</v>
      </c>
      <c t="n" s="8" r="B7">
        <v>0.05</v>
      </c>
      <c t="n" s="8" r="C7">
        <v>0.36</v>
      </c>
      <c t="n" s="8" r="D7">
        <v>0.46</v>
      </c>
      <c t="n" s="8" r="E7">
        <v>1.58</v>
      </c>
    </row>
    <row spans="1:5" r="8">
      <c t="s" s="4" r="A8">
        <v>43</v>
      </c>
      <c t="n" s="8" r="B8">
        <v>0.05</v>
      </c>
      <c t="n" s="8" r="C8">
        <v>0.36</v>
      </c>
      <c t="n" s="8" r="D8">
        <v>0.46</v>
      </c>
      <c t="n" s="8" r="E8">
        <v>1.56</v>
      </c>
    </row>
    <row spans="1:5" r="9">
      <c t="s" s="4" r="A9">
        <v>183</v>
      </c>
      <c t="n" s="9" r="B9">
        <v>307.5</v>
      </c>
      <c t="n" s="9" r="C9">
        <v>324.5</v>
      </c>
      <c t="n" s="9" r="D9">
        <v>308.6</v>
      </c>
      <c t="n" s="6" r="E9">
        <v>333</v>
      </c>
    </row>
    <row spans="1:5" r="10">
      <c t="s" s="4" r="A10">
        <v>184</v>
      </c>
      <c t="n" s="9" r="B10">
        <v>0.9</v>
      </c>
      <c t="n" s="9" r="C10">
        <v>0.8</v>
      </c>
      <c t="n" s="9" r="D10">
        <v>0.9</v>
      </c>
      <c t="n" s="9" r="E10">
        <v>0.9</v>
      </c>
    </row>
    <row spans="1:5" r="11">
      <c t="s" s="4" r="A11">
        <v>185</v>
      </c>
      <c t="n" s="9" r="B11">
        <v>308.4</v>
      </c>
      <c t="n" s="9" r="C11">
        <v>325.3</v>
      </c>
      <c t="n" s="9" r="D11">
        <v>309.5</v>
      </c>
      <c t="n" s="9" r="E11">
        <v>333.9</v>
      </c>
    </row>
    <row spans="1:5" r="12">
      <c t="s" s="4" r="A12">
        <v>186</v>
      </c>
      <c t="n" s="9" r="B12">
        <v>2.2</v>
      </c>
      <c t="n" s="9" r="C12">
        <v>4.4</v>
      </c>
      <c t="n" s="9" r="D12">
        <v>2.3</v>
      </c>
      <c t="n" s="9" r="E12">
        <v>5.1</v>
      </c>
    </row>
    <row spans="1:5" r="13">
      <c t="s" s="4" r="A13">
        <v>187</v>
      </c>
      <c t="n" s="9" r="B13">
        <v>310.6</v>
      </c>
      <c t="n" s="9" r="C13">
        <v>329.7</v>
      </c>
      <c t="n" s="9" r="D13">
        <v>311.8</v>
      </c>
      <c t="n" s="6" r="E13">
        <v>3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1"/>
  </cols>
  <sheetData>
    <row spans="1:2" r="1">
      <c t="s" s="1" r="A1">
        <v>188</v>
      </c>
      <c t="s" s="2" r="B1">
        <v>1</v>
      </c>
    </row>
    <row spans="1:2" r="2">
      <c t="s" s="2" r="B2">
        <v>189</v>
      </c>
    </row>
    <row spans="1:2" r="3">
      <c t="s" s="4" r="A3">
        <v>190</v>
      </c>
      <c t="n" s="6" r="B3">
        <v>6</v>
      </c>
    </row>
    <row spans="1:2" r="4">
      <c t="s" s="4" r="A4">
        <v>191</v>
      </c>
      <c t="n" s="7" r="B4">
        <v>238</v>
      </c>
    </row>
    <row spans="1:2" r="5">
      <c t="s" s="4" r="A5">
        <v>192</v>
      </c>
      <c t="n" s="6" r="B5">
        <v>1794</v>
      </c>
    </row>
    <row spans="1:2" r="6">
      <c t="s" s="4" r="A6">
        <v>193</v>
      </c>
      <c t="n" s="6" r="B6">
        <v>1500</v>
      </c>
    </row>
    <row spans="1:2" r="7">
      <c t="s" s="4" r="A7">
        <v>194</v>
      </c>
      <c t="n" s="7" r="B7">
        <v>52</v>
      </c>
    </row>
    <row spans="1:2" r="8">
      <c t="s" s="4" r="A8">
        <v>195</v>
      </c>
      <c t="s" s="4" r="B8">
        <v>196</v>
      </c>
    </row>
    <row spans="1:2" r="9">
      <c t="s" s="4" r="A9">
        <v>197</v>
      </c>
    </row>
    <row spans="1:2" r="10">
      <c t="s" s="4" r="A10">
        <v>198</v>
      </c>
      <c t="n" s="7" r="B10">
        <v>59</v>
      </c>
    </row>
    <row spans="1:2" r="11">
      <c t="s" s="4" r="A11">
        <v>199</v>
      </c>
      <c t="s" s="4" r="B11">
        <v>200</v>
      </c>
    </row>
    <row spans="1:2" r="12">
      <c t="s" s="4" r="A12">
        <v>201</v>
      </c>
    </row>
    <row spans="1:2" r="13">
      <c t="s" s="4" r="A13">
        <v>198</v>
      </c>
      <c t="n" s="7" r="B13">
        <v>108</v>
      </c>
    </row>
    <row spans="1:2" r="14">
      <c t="s" s="4" r="A14">
        <v>199</v>
      </c>
      <c t="s" s="4" r="B1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3</v>
      </c>
      <c t="s" s="2" r="B1">
        <v>1</v>
      </c>
    </row>
    <row spans="1:3" r="2">
      <c t="s" s="2" r="B2">
        <v>25</v>
      </c>
      <c t="s" s="2" r="C2">
        <v>26</v>
      </c>
    </row>
    <row spans="1:3" r="3">
      <c t="s" s="4" r="A3">
        <v>107</v>
      </c>
      <c t="n" s="7" r="B3">
        <v>174</v>
      </c>
      <c t="n" s="7" r="C3">
        <v>152</v>
      </c>
    </row>
    <row spans="1:3" r="4">
      <c t="s" s="4" r="A4">
        <v>204</v>
      </c>
    </row>
    <row spans="1:3" r="5">
      <c t="s" s="4" r="A5">
        <v>198</v>
      </c>
      <c t="n" s="6" r="B5">
        <v>108</v>
      </c>
      <c t="n" s="6" r="C5">
        <v>0</v>
      </c>
    </row>
    <row spans="1:3" r="6">
      <c t="s" s="4" r="A6">
        <v>205</v>
      </c>
    </row>
    <row spans="1:3" r="7">
      <c t="s" s="4" r="A7">
        <v>198</v>
      </c>
      <c t="n" s="6" r="B7">
        <v>59</v>
      </c>
      <c t="n" s="6" r="C7">
        <v>0</v>
      </c>
    </row>
    <row spans="1:3" r="8">
      <c t="s" s="4" r="A8">
        <v>206</v>
      </c>
    </row>
    <row spans="1:3" r="9">
      <c t="s" s="4" r="A9">
        <v>198</v>
      </c>
      <c t="n" s="6" r="B9">
        <v>0</v>
      </c>
      <c t="n" s="6" r="C9">
        <v>76</v>
      </c>
    </row>
    <row spans="1:3" r="10">
      <c t="s" s="4" r="A10">
        <v>207</v>
      </c>
    </row>
    <row spans="1:3" r="11">
      <c t="s" s="4" r="A11">
        <v>198</v>
      </c>
      <c t="n" s="6" r="B11">
        <v>0</v>
      </c>
      <c t="n" s="6" r="C11">
        <v>69</v>
      </c>
    </row>
    <row spans="1:3" r="12">
      <c t="s" s="4" r="A12">
        <v>208</v>
      </c>
    </row>
    <row spans="1:3" r="13">
      <c t="s" s="4" r="A13">
        <v>198</v>
      </c>
      <c t="n" s="6" r="B13">
        <v>4</v>
      </c>
      <c t="n" s="6" r="C13">
        <v>4</v>
      </c>
    </row>
    <row spans="1:3" r="14">
      <c t="s" s="4" r="A14">
        <v>209</v>
      </c>
    </row>
    <row spans="1:3" r="15">
      <c t="s" s="4" r="A15">
        <v>198</v>
      </c>
      <c t="n" s="6" r="B15">
        <v>2</v>
      </c>
      <c t="n" s="6" r="C15">
        <v>2</v>
      </c>
    </row>
    <row spans="1:3" r="16">
      <c t="s" s="4" r="A16">
        <v>210</v>
      </c>
    </row>
    <row spans="1:3" r="17">
      <c t="s" s="4" r="A17">
        <v>198</v>
      </c>
      <c t="n" s="7" r="B17">
        <v>1</v>
      </c>
      <c t="n" s="7" r="C17">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11</v>
      </c>
      <c t="s" s="2" r="B1">
        <v>24</v>
      </c>
      <c t="s" s="2" r="D1">
        <v>1</v>
      </c>
    </row>
    <row spans="1:5" r="2">
      <c t="s" s="2" r="B2">
        <v>25</v>
      </c>
      <c t="s" s="2" r="C2">
        <v>26</v>
      </c>
      <c t="s" s="2" r="D2">
        <v>25</v>
      </c>
      <c t="s" s="2" r="E2">
        <v>26</v>
      </c>
    </row>
    <row spans="1:5" r="3">
      <c t="s" s="4" r="A3">
        <v>212</v>
      </c>
      <c t="n" s="7" r="B3">
        <v>9</v>
      </c>
      <c t="n" s="7" r="C3">
        <v>20</v>
      </c>
      <c t="n" s="7" r="D3">
        <v>34</v>
      </c>
      <c t="n" s="7" r="E3">
        <v>61</v>
      </c>
    </row>
    <row spans="1:5" r="4">
      <c t="s" s="4" r="A4">
        <v>33</v>
      </c>
      <c t="n" s="6" r="B4">
        <v>62</v>
      </c>
      <c t="n" s="6" r="C4">
        <v>0</v>
      </c>
      <c t="n" s="6" r="D4">
        <v>81</v>
      </c>
      <c t="n" s="6" r="E4">
        <v>0</v>
      </c>
    </row>
    <row spans="1:5" r="5">
      <c t="s" s="4" r="A5">
        <v>213</v>
      </c>
    </row>
    <row spans="1:5" r="6">
      <c t="s" s="4" r="A6">
        <v>214</v>
      </c>
      <c t="n" s="6" r="B6">
        <v>1</v>
      </c>
      <c t="n" s="6" r="C6">
        <v>2</v>
      </c>
      <c t="n" s="6" r="D6">
        <v>3</v>
      </c>
      <c t="n" s="6" r="E6">
        <v>5</v>
      </c>
    </row>
    <row spans="1:5" r="7">
      <c t="s" s="4" r="A7">
        <v>215</v>
      </c>
      <c t="n" s="6" r="B7">
        <v>27</v>
      </c>
      <c t="n" s="6" r="C7">
        <v>35</v>
      </c>
      <c t="n" s="6" r="D7">
        <v>83</v>
      </c>
      <c t="n" s="6" r="E7">
        <v>103</v>
      </c>
    </row>
    <row spans="1:5" r="8">
      <c t="s" s="4" r="A8">
        <v>216</v>
      </c>
      <c t="n" s="6" r="B8">
        <v>-56</v>
      </c>
      <c t="n" s="6" r="C8">
        <v>-59</v>
      </c>
      <c t="n" s="6" r="D8">
        <v>-170</v>
      </c>
      <c t="n" s="6" r="E8">
        <v>-176</v>
      </c>
    </row>
    <row spans="1:5" r="9">
      <c t="s" s="4" r="A9">
        <v>217</v>
      </c>
      <c t="n" s="6" r="B9">
        <v>7</v>
      </c>
      <c t="n" s="6" r="C9">
        <v>9</v>
      </c>
      <c t="n" s="6" r="D9">
        <v>22</v>
      </c>
      <c t="n" s="6" r="E9">
        <v>28</v>
      </c>
    </row>
    <row spans="1:5" r="10">
      <c t="s" s="4" r="A10">
        <v>218</v>
      </c>
      <c t="n" s="6" r="B10">
        <v>0</v>
      </c>
      <c t="n" s="6" r="C10">
        <v>0</v>
      </c>
      <c t="n" s="6" r="D10">
        <v>0</v>
      </c>
      <c t="n" s="6" r="E10">
        <v>0</v>
      </c>
    </row>
    <row spans="1:5" r="11">
      <c t="s" s="4" r="A11">
        <v>219</v>
      </c>
      <c t="n" s="6" r="B11">
        <v>-21</v>
      </c>
      <c t="n" s="6" r="C11">
        <v>-13</v>
      </c>
      <c t="n" s="6" r="D11">
        <v>-62</v>
      </c>
      <c t="n" s="6" r="E11">
        <v>-40</v>
      </c>
    </row>
    <row spans="1:5" r="12">
      <c t="s" s="4" r="A12">
        <v>220</v>
      </c>
    </row>
    <row spans="1:5" r="13">
      <c t="s" s="4" r="A13">
        <v>214</v>
      </c>
      <c t="n" s="6" r="B13">
        <v>0</v>
      </c>
      <c t="n" s="6" r="C13">
        <v>0</v>
      </c>
      <c t="n" s="6" r="D13">
        <v>0</v>
      </c>
      <c t="n" s="6" r="E13">
        <v>0</v>
      </c>
    </row>
    <row spans="1:5" r="14">
      <c t="s" s="4" r="A14">
        <v>215</v>
      </c>
      <c t="n" s="6" r="B14">
        <v>5</v>
      </c>
      <c t="n" s="6" r="C14">
        <v>7</v>
      </c>
      <c t="n" s="6" r="D14">
        <v>17</v>
      </c>
      <c t="n" s="6" r="E14">
        <v>23</v>
      </c>
    </row>
    <row spans="1:5" r="15">
      <c t="s" s="4" r="A15">
        <v>217</v>
      </c>
      <c t="n" s="6" r="B15">
        <v>3</v>
      </c>
      <c t="n" s="6" r="C15">
        <v>3</v>
      </c>
      <c t="n" s="6" r="D15">
        <v>7</v>
      </c>
      <c t="n" s="6" r="E15">
        <v>8</v>
      </c>
    </row>
    <row spans="1:5" r="16">
      <c t="s" s="4" r="A16">
        <v>218</v>
      </c>
      <c t="n" s="6" r="B16">
        <v>0</v>
      </c>
      <c t="n" s="6" r="C16">
        <v>0</v>
      </c>
      <c t="n" s="6" r="D16">
        <v>0</v>
      </c>
      <c t="n" s="6" r="E16">
        <v>0</v>
      </c>
    </row>
    <row spans="1:5" r="17">
      <c t="s" s="4" r="A17">
        <v>219</v>
      </c>
      <c t="n" s="6" r="B17">
        <v>8</v>
      </c>
      <c t="n" s="6" r="C17">
        <v>10</v>
      </c>
      <c t="n" s="6" r="D17">
        <v>24</v>
      </c>
      <c t="n" s="6" r="E17">
        <v>31</v>
      </c>
    </row>
    <row spans="1:5" r="18">
      <c t="s" s="4" r="A18">
        <v>221</v>
      </c>
    </row>
    <row spans="1:5" r="19">
      <c t="s" s="4" r="A19">
        <v>214</v>
      </c>
      <c t="n" s="6" r="B19">
        <v>0</v>
      </c>
      <c t="n" s="6" r="C19">
        <v>0</v>
      </c>
      <c t="n" s="6" r="D19">
        <v>0</v>
      </c>
      <c t="n" s="6" r="E19">
        <v>0</v>
      </c>
    </row>
    <row spans="1:5" r="20">
      <c t="s" s="4" r="A20">
        <v>215</v>
      </c>
      <c t="n" s="6" r="B20">
        <v>1</v>
      </c>
      <c t="n" s="6" r="C20">
        <v>2</v>
      </c>
      <c t="n" s="6" r="D20">
        <v>4</v>
      </c>
      <c t="n" s="6" r="E20">
        <v>6</v>
      </c>
    </row>
    <row spans="1:5" r="21">
      <c t="s" s="4" r="A21">
        <v>217</v>
      </c>
      <c t="n" s="6" r="B21">
        <v>-1</v>
      </c>
      <c t="n" s="6" r="C21">
        <v>0</v>
      </c>
      <c t="n" s="6" r="D21">
        <v>-3</v>
      </c>
      <c t="n" s="6" r="E21">
        <v>0</v>
      </c>
    </row>
    <row spans="1:5" r="22">
      <c t="s" s="4" r="A22">
        <v>218</v>
      </c>
      <c t="n" s="6" r="B22">
        <v>0</v>
      </c>
      <c t="n" s="6" r="C22">
        <v>0</v>
      </c>
      <c t="n" s="6" r="D22">
        <v>0</v>
      </c>
      <c t="n" s="6" r="E22">
        <v>0</v>
      </c>
    </row>
    <row spans="1:5" r="23">
      <c t="s" s="4" r="A23">
        <v>219</v>
      </c>
      <c t="n" s="6" r="B23">
        <v>0</v>
      </c>
      <c t="n" s="6" r="C23">
        <v>2</v>
      </c>
      <c t="n" s="6" r="D23">
        <v>1</v>
      </c>
      <c t="n" s="6" r="E23">
        <v>6</v>
      </c>
    </row>
    <row spans="1:5" r="24">
      <c t="s" s="4" r="A24">
        <v>222</v>
      </c>
    </row>
    <row spans="1:5" r="25">
      <c t="s" s="4" r="A25">
        <v>223</v>
      </c>
      <c t="n" s="6" r="B25">
        <v>22</v>
      </c>
      <c t="n" s="6" r="C25">
        <v>22</v>
      </c>
      <c t="n" s="6" r="D25">
        <v>71</v>
      </c>
      <c t="n" s="6" r="E25">
        <v>69</v>
      </c>
    </row>
    <row spans="1:5" r="26">
      <c t="s" s="4" r="A26">
        <v>224</v>
      </c>
    </row>
    <row spans="1:5" r="27">
      <c t="s" s="4" r="A27">
        <v>223</v>
      </c>
      <c t="n" s="7" r="B27">
        <v>0</v>
      </c>
      <c t="n" s="7" r="C27">
        <v>1</v>
      </c>
      <c t="n" s="7" r="D27">
        <v>1</v>
      </c>
      <c t="n" s="7" r="E27">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25</v>
      </c>
      <c t="s" s="2" r="B1">
        <v>1</v>
      </c>
    </row>
    <row spans="1:4" r="2">
      <c t="s" s="2" r="B2">
        <v>226</v>
      </c>
      <c t="s" s="2" r="C2">
        <v>227</v>
      </c>
      <c t="s" s="2" r="D2">
        <v>228</v>
      </c>
    </row>
    <row spans="1:4" r="3">
      <c t="s" s="4" r="A3">
        <v>229</v>
      </c>
      <c t="n" s="6" r="B3">
        <v>100</v>
      </c>
    </row>
    <row spans="1:4" r="4">
      <c t="s" s="4" r="A4">
        <v>230</v>
      </c>
      <c t="n" s="7" r="C4">
        <v>326</v>
      </c>
    </row>
    <row spans="1:4" r="5">
      <c t="s" s="4" r="A5">
        <v>231</v>
      </c>
      <c t="n" s="7" r="B5">
        <v>127</v>
      </c>
      <c t="n" s="7" r="D5">
        <v>98</v>
      </c>
    </row>
    <row spans="1:4" r="6">
      <c t="s" s="4" r="A6">
        <v>232</v>
      </c>
      <c t="n" s="7" r="C6">
        <v>106</v>
      </c>
    </row>
    <row spans="1:4" r="7">
      <c t="s" s="4" r="A7">
        <v>233</v>
      </c>
      <c t="n" s="6" r="B7">
        <v>220</v>
      </c>
    </row>
    <row spans="1:4" r="8">
      <c t="s" s="4" r="A8">
        <v>234</v>
      </c>
    </row>
    <row spans="1:4" r="9">
      <c t="s" s="4" r="A9">
        <v>231</v>
      </c>
      <c t="n" s="6" r="B9">
        <v>0</v>
      </c>
      <c t="n" s="6" r="D9">
        <v>0</v>
      </c>
    </row>
    <row spans="1:4" r="10">
      <c t="s" s="4" r="A10">
        <v>235</v>
      </c>
    </row>
    <row spans="1:4" r="11">
      <c t="s" s="4" r="A11">
        <v>231</v>
      </c>
      <c t="n" s="6" r="B11">
        <v>127</v>
      </c>
      <c t="n" s="6" r="D11">
        <v>98</v>
      </c>
    </row>
    <row spans="1:4" r="12">
      <c t="s" s="4" r="A12">
        <v>236</v>
      </c>
    </row>
    <row spans="1:4" r="13">
      <c t="s" s="4" r="A13">
        <v>231</v>
      </c>
      <c t="n" s="7" r="B13">
        <v>0</v>
      </c>
      <c t="n" s="7" r="D13">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5</v>
      </c>
      <c t="s" s="2" r="C1">
        <v>26</v>
      </c>
    </row>
    <row spans="1:3" r="2">
      <c t="s" s="4" r="A2">
        <v>238</v>
      </c>
      <c t="n" s="7" r="B2">
        <v>6749</v>
      </c>
      <c t="n" s="7" r="C2">
        <v>7268</v>
      </c>
    </row>
    <row spans="1:3" r="3">
      <c t="s" s="4" r="A3">
        <v>239</v>
      </c>
    </row>
    <row spans="1:3" r="4">
      <c t="s" s="4" r="A4">
        <v>238</v>
      </c>
      <c t="n" s="6" r="B4">
        <v>6536</v>
      </c>
      <c t="n" s="6" r="C4">
        <v>7048</v>
      </c>
    </row>
    <row spans="1:3" r="5">
      <c t="s" s="4" r="A5">
        <v>240</v>
      </c>
    </row>
    <row spans="1:3" r="6">
      <c t="s" s="4" r="A6">
        <v>238</v>
      </c>
      <c t="n" s="7" r="B6">
        <v>6459</v>
      </c>
      <c t="n" s="7" r="C6">
        <v>69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1</v>
      </c>
      <c t="s" s="2" r="B1">
        <v>25</v>
      </c>
      <c t="s" s="2" r="C1">
        <v>54</v>
      </c>
      <c t="s" s="2" r="D1">
        <v>26</v>
      </c>
      <c t="s" s="2" r="E1">
        <v>242</v>
      </c>
    </row>
    <row spans="1:5" r="2">
      <c t="s" s="3" r="A2">
        <v>55</v>
      </c>
    </row>
    <row spans="1:5" r="3">
      <c t="s" s="4" r="A3">
        <v>56</v>
      </c>
      <c t="n" s="7" r="B3">
        <v>457</v>
      </c>
      <c t="n" s="7" r="C3">
        <v>1109</v>
      </c>
      <c t="n" s="7" r="D3">
        <v>474</v>
      </c>
      <c t="n" s="7" r="E3">
        <v>2246</v>
      </c>
    </row>
    <row spans="1:5" r="4">
      <c t="s" s="4" r="A4">
        <v>57</v>
      </c>
      <c t="n" s="6" r="B4">
        <v>262</v>
      </c>
      <c t="n" s="6" r="C4">
        <v>558</v>
      </c>
      <c t="n" s="6" r="D4">
        <v>200</v>
      </c>
    </row>
    <row spans="1:5" r="5">
      <c t="s" s="4" r="A5">
        <v>58</v>
      </c>
      <c t="n" s="6" r="B5">
        <v>7587</v>
      </c>
      <c t="n" s="6" r="C5">
        <v>5506</v>
      </c>
      <c t="n" s="6" r="D5">
        <v>7971</v>
      </c>
    </row>
    <row spans="1:5" r="6">
      <c t="s" s="4" r="A6">
        <v>59</v>
      </c>
      <c t="n" s="6" r="B6">
        <v>60</v>
      </c>
      <c t="n" s="6" r="C6">
        <v>0</v>
      </c>
      <c t="n" s="6" r="D6">
        <v>0</v>
      </c>
    </row>
    <row spans="1:5" r="7">
      <c t="s" s="4" r="A7">
        <v>60</v>
      </c>
      <c t="n" s="6" r="B7">
        <v>454</v>
      </c>
      <c t="n" s="6" r="C7">
        <v>479</v>
      </c>
      <c t="n" s="6" r="D7">
        <v>426</v>
      </c>
    </row>
    <row spans="1:5" r="8">
      <c t="s" s="4" r="A8">
        <v>61</v>
      </c>
      <c t="n" s="6" r="B8">
        <v>8820</v>
      </c>
      <c t="n" s="6" r="C8">
        <v>7652</v>
      </c>
      <c t="n" s="6" r="D8">
        <v>9071</v>
      </c>
    </row>
    <row spans="1:5" r="9">
      <c t="s" s="4" r="A9">
        <v>62</v>
      </c>
      <c t="n" s="6" r="B9">
        <v>7149</v>
      </c>
      <c t="n" s="6" r="C9">
        <v>7616</v>
      </c>
      <c t="n" s="6" r="D9">
        <v>7629</v>
      </c>
    </row>
    <row spans="1:5" r="10">
      <c t="s" s="4" r="A10">
        <v>63</v>
      </c>
      <c t="n" s="6" r="B10">
        <v>3897</v>
      </c>
      <c t="n" s="6" r="C10">
        <v>3897</v>
      </c>
      <c t="n" s="6" r="D10">
        <v>3897</v>
      </c>
    </row>
    <row spans="1:5" r="11">
      <c t="s" s="4" r="A11">
        <v>64</v>
      </c>
      <c t="n" s="6" r="B11">
        <v>499</v>
      </c>
      <c t="n" s="6" r="C11">
        <v>514</v>
      </c>
      <c t="n" s="6" r="D11">
        <v>518</v>
      </c>
    </row>
    <row spans="1:5" r="12">
      <c t="s" s="4" r="A12">
        <v>65</v>
      </c>
      <c t="n" s="6" r="B12">
        <v>909</v>
      </c>
      <c t="n" s="6" r="C12">
        <v>897</v>
      </c>
      <c t="n" s="6" r="D12">
        <v>768</v>
      </c>
    </row>
    <row spans="1:5" r="13">
      <c t="s" s="4" r="A13">
        <v>74</v>
      </c>
      <c t="n" s="6" r="B13">
        <v>0</v>
      </c>
      <c t="n" s="6" r="C13">
        <v>0</v>
      </c>
      <c t="n" s="6" r="D13">
        <v>0</v>
      </c>
    </row>
    <row spans="1:5" r="14">
      <c t="s" s="4" r="A14">
        <v>243</v>
      </c>
      <c t="n" s="6" r="B14">
        <v>0</v>
      </c>
      <c t="n" s="6" r="C14">
        <v>0</v>
      </c>
      <c t="n" s="6" r="D14">
        <v>0</v>
      </c>
    </row>
    <row spans="1:5" r="15">
      <c t="s" s="4" r="A15">
        <v>244</v>
      </c>
      <c t="n" s="6" r="B15">
        <v>0</v>
      </c>
      <c t="n" s="6" r="C15">
        <v>0</v>
      </c>
      <c t="n" s="6" r="D15">
        <v>0</v>
      </c>
    </row>
    <row spans="1:5" r="16">
      <c t="s" s="4" r="A16">
        <v>66</v>
      </c>
      <c t="n" s="6" r="B16">
        <v>21274</v>
      </c>
      <c t="n" s="6" r="C16">
        <v>20576</v>
      </c>
      <c t="n" s="6" r="D16">
        <v>21883</v>
      </c>
    </row>
    <row spans="1:5" r="17">
      <c t="s" s="3" r="A17">
        <v>67</v>
      </c>
    </row>
    <row spans="1:5" r="18">
      <c t="s" s="4" r="A18">
        <v>68</v>
      </c>
      <c t="n" s="6" r="B18">
        <v>938</v>
      </c>
      <c t="n" s="6" r="C18">
        <v>642</v>
      </c>
      <c t="n" s="6" r="D18">
        <v>857</v>
      </c>
    </row>
    <row spans="1:5" r="19">
      <c t="s" s="4" r="A19">
        <v>69</v>
      </c>
      <c t="n" s="6" r="B19">
        <v>3375</v>
      </c>
      <c t="n" s="6" r="C19">
        <v>1526</v>
      </c>
      <c t="n" s="6" r="D19">
        <v>3608</v>
      </c>
    </row>
    <row spans="1:5" r="20">
      <c t="s" s="4" r="A20">
        <v>70</v>
      </c>
      <c t="n" s="6" r="B20">
        <v>2930</v>
      </c>
      <c t="n" s="6" r="C20">
        <v>3333</v>
      </c>
      <c t="n" s="6" r="D20">
        <v>2687</v>
      </c>
    </row>
    <row spans="1:5" r="21">
      <c t="s" s="4" r="A21">
        <v>71</v>
      </c>
      <c t="n" s="6" r="B21">
        <v>0</v>
      </c>
      <c t="n" s="6" r="C21">
        <v>227</v>
      </c>
      <c t="n" s="6" r="D21">
        <v>102</v>
      </c>
    </row>
    <row spans="1:5" r="22">
      <c t="s" s="4" r="A22">
        <v>72</v>
      </c>
      <c t="n" s="6" r="B22">
        <v>7243</v>
      </c>
      <c t="n" s="6" r="C22">
        <v>5728</v>
      </c>
      <c t="n" s="6" r="D22">
        <v>7254</v>
      </c>
    </row>
    <row spans="1:5" r="23">
      <c t="s" s="4" r="A23">
        <v>73</v>
      </c>
      <c t="n" s="6" r="B23">
        <v>6563</v>
      </c>
      <c t="n" s="6" r="C23">
        <v>6995</v>
      </c>
      <c t="n" s="6" r="D23">
        <v>7076</v>
      </c>
    </row>
    <row spans="1:5" r="24">
      <c t="s" s="4" r="A24">
        <v>245</v>
      </c>
      <c t="n" s="6" r="B24">
        <v>0</v>
      </c>
      <c t="n" s="6" r="C24">
        <v>0</v>
      </c>
      <c t="n" s="6" r="D24">
        <v>0</v>
      </c>
    </row>
    <row spans="1:5" r="25">
      <c t="s" s="4" r="A25">
        <v>74</v>
      </c>
      <c t="n" s="6" r="B25">
        <v>1548</v>
      </c>
      <c t="n" s="6" r="C25">
        <v>1477</v>
      </c>
      <c t="n" s="6" r="D25">
        <v>1453</v>
      </c>
    </row>
    <row spans="1:5" r="26">
      <c t="s" s="4" r="A26">
        <v>75</v>
      </c>
      <c t="n" s="6" r="B26">
        <v>2129</v>
      </c>
      <c t="n" s="6" r="C26">
        <v>2123</v>
      </c>
      <c t="n" s="6" r="D26">
        <v>2125</v>
      </c>
    </row>
    <row spans="1:5" r="27">
      <c t="s" s="4" r="A27">
        <v>76</v>
      </c>
      <c t="n" s="6" r="B27">
        <v>3789</v>
      </c>
      <c t="n" s="6" r="C27">
        <v>4250</v>
      </c>
      <c t="n" s="6" r="D27">
        <v>3971</v>
      </c>
    </row>
    <row spans="1:5" r="28">
      <c t="s" s="4" r="A28">
        <v>77</v>
      </c>
      <c t="n" s="6" r="B28">
        <v>2</v>
      </c>
      <c t="n" s="6" r="C28">
        <v>3</v>
      </c>
      <c t="n" s="6" r="D28">
        <v>4</v>
      </c>
    </row>
    <row spans="1:5" r="29">
      <c t="s" s="4" r="A29">
        <v>78</v>
      </c>
      <c t="n" s="6" r="B29">
        <v>3791</v>
      </c>
      <c t="n" s="6" r="C29">
        <v>4253</v>
      </c>
      <c t="n" s="6" r="D29">
        <v>3975</v>
      </c>
    </row>
    <row spans="1:5" r="30">
      <c t="s" s="4" r="A30">
        <v>79</v>
      </c>
      <c t="n" s="6" r="B30">
        <v>21274</v>
      </c>
      <c t="n" s="6" r="C30">
        <v>20576</v>
      </c>
      <c t="n" s="6" r="D30">
        <v>21883</v>
      </c>
    </row>
    <row spans="1:5" r="31">
      <c t="s" s="4" r="A31">
        <v>246</v>
      </c>
    </row>
    <row spans="1:5" r="32">
      <c t="s" s="3" r="A32">
        <v>55</v>
      </c>
    </row>
    <row spans="1:5" r="33">
      <c t="s" s="4" r="A33">
        <v>56</v>
      </c>
      <c t="n" s="6" r="B33">
        <v>60</v>
      </c>
      <c t="n" s="6" r="C33">
        <v>741</v>
      </c>
      <c t="n" s="6" r="D33">
        <v>11</v>
      </c>
      <c t="n" s="6" r="E33">
        <v>1908</v>
      </c>
    </row>
    <row spans="1:5" r="34">
      <c t="s" s="4" r="A34">
        <v>57</v>
      </c>
      <c t="n" s="6" r="B34">
        <v>0</v>
      </c>
      <c t="n" s="6" r="C34">
        <v>0</v>
      </c>
      <c t="n" s="6" r="D34">
        <v>0</v>
      </c>
    </row>
    <row spans="1:5" r="35">
      <c t="s" s="4" r="A35">
        <v>58</v>
      </c>
      <c t="n" s="6" r="B35">
        <v>0</v>
      </c>
      <c t="n" s="6" r="C35">
        <v>0</v>
      </c>
      <c t="n" s="6" r="D35">
        <v>0</v>
      </c>
    </row>
    <row spans="1:5" r="36">
      <c t="s" s="4" r="A36">
        <v>59</v>
      </c>
      <c t="n" s="6" r="B36">
        <v>99</v>
      </c>
      <c t="n" s="6" r="C36">
        <v>44</v>
      </c>
      <c t="n" s="6" r="D36">
        <v>32</v>
      </c>
    </row>
    <row spans="1:5" r="37">
      <c t="s" s="4" r="A37">
        <v>60</v>
      </c>
      <c t="n" s="6" r="B37">
        <v>0</v>
      </c>
      <c t="n" s="6" r="C37">
        <v>0</v>
      </c>
      <c t="n" s="6" r="D37">
        <v>0</v>
      </c>
    </row>
    <row spans="1:5" r="38">
      <c t="s" s="4" r="A38">
        <v>61</v>
      </c>
      <c t="n" s="6" r="B38">
        <v>159</v>
      </c>
      <c t="n" s="6" r="C38">
        <v>785</v>
      </c>
      <c t="n" s="6" r="D38">
        <v>43</v>
      </c>
    </row>
    <row spans="1:5" r="39">
      <c t="s" s="4" r="A39">
        <v>62</v>
      </c>
      <c t="n" s="6" r="B39">
        <v>0</v>
      </c>
      <c t="n" s="6" r="C39">
        <v>0</v>
      </c>
      <c t="n" s="6" r="D39">
        <v>0</v>
      </c>
    </row>
    <row spans="1:5" r="40">
      <c t="s" s="4" r="A40">
        <v>63</v>
      </c>
      <c t="n" s="6" r="B40">
        <v>0</v>
      </c>
      <c t="n" s="6" r="C40">
        <v>0</v>
      </c>
      <c t="n" s="6" r="D40">
        <v>0</v>
      </c>
    </row>
    <row spans="1:5" r="41">
      <c t="s" s="4" r="A41">
        <v>64</v>
      </c>
      <c t="n" s="6" r="B41">
        <v>0</v>
      </c>
      <c t="n" s="6" r="C41">
        <v>0</v>
      </c>
      <c t="n" s="6" r="D41">
        <v>0</v>
      </c>
    </row>
    <row spans="1:5" r="42">
      <c t="s" s="4" r="A42">
        <v>65</v>
      </c>
      <c t="n" s="6" r="B42">
        <v>1</v>
      </c>
      <c t="n" s="6" r="C42">
        <v>0</v>
      </c>
      <c t="n" s="6" r="D42">
        <v>2</v>
      </c>
    </row>
    <row spans="1:5" r="43">
      <c t="s" s="4" r="A43">
        <v>74</v>
      </c>
      <c t="n" s="6" r="B43">
        <v>24</v>
      </c>
      <c t="n" s="6" r="C43">
        <v>14</v>
      </c>
      <c t="n" s="6" r="D43">
        <v>17</v>
      </c>
    </row>
    <row spans="1:5" r="44">
      <c t="s" s="4" r="A44">
        <v>243</v>
      </c>
      <c t="n" s="6" r="B44">
        <v>878</v>
      </c>
      <c t="n" s="6" r="C44">
        <v>0</v>
      </c>
      <c t="n" s="6" r="D44">
        <v>0</v>
      </c>
    </row>
    <row spans="1:5" r="45">
      <c t="s" s="4" r="A45">
        <v>244</v>
      </c>
      <c t="n" s="6" r="B45">
        <v>2954</v>
      </c>
      <c t="n" s="6" r="C45">
        <v>4725</v>
      </c>
      <c t="n" s="6" r="D45">
        <v>4644</v>
      </c>
    </row>
    <row spans="1:5" r="46">
      <c t="s" s="4" r="A46">
        <v>66</v>
      </c>
      <c t="n" s="6" r="B46">
        <v>4016</v>
      </c>
      <c t="n" s="6" r="C46">
        <v>5524</v>
      </c>
      <c t="n" s="6" r="D46">
        <v>4706</v>
      </c>
    </row>
    <row spans="1:5" r="47">
      <c t="s" s="3" r="A47">
        <v>67</v>
      </c>
    </row>
    <row spans="1:5" r="48">
      <c t="s" s="4" r="A48">
        <v>68</v>
      </c>
      <c t="n" s="6" r="B48">
        <v>0</v>
      </c>
      <c t="n" s="6" r="C48">
        <v>0</v>
      </c>
      <c t="n" s="6" r="D48">
        <v>0</v>
      </c>
    </row>
    <row spans="1:5" r="49">
      <c t="s" s="4" r="A49">
        <v>69</v>
      </c>
      <c t="n" s="6" r="B49">
        <v>0</v>
      </c>
      <c t="n" s="6" r="C49">
        <v>0</v>
      </c>
      <c t="n" s="6" r="D49">
        <v>0</v>
      </c>
    </row>
    <row spans="1:5" r="50">
      <c t="s" s="4" r="A50">
        <v>70</v>
      </c>
      <c t="n" s="6" r="B50">
        <v>164</v>
      </c>
      <c t="n" s="6" r="C50">
        <v>35</v>
      </c>
      <c t="n" s="6" r="D50">
        <v>103</v>
      </c>
    </row>
    <row spans="1:5" r="51">
      <c t="s" s="4" r="A51">
        <v>71</v>
      </c>
      <c t="n" s="6" r="B51">
        <v>0</v>
      </c>
      <c t="n" s="6" r="C51">
        <v>0</v>
      </c>
      <c t="n" s="6" r="D51">
        <v>0</v>
      </c>
    </row>
    <row spans="1:5" r="52">
      <c t="s" s="4" r="A52">
        <v>72</v>
      </c>
      <c t="n" s="6" r="B52">
        <v>164</v>
      </c>
      <c t="n" s="6" r="C52">
        <v>35</v>
      </c>
      <c t="n" s="6" r="D52">
        <v>103</v>
      </c>
    </row>
    <row spans="1:5" r="53">
      <c t="s" s="4" r="A53">
        <v>73</v>
      </c>
      <c t="n" s="6" r="B53">
        <v>0</v>
      </c>
      <c t="n" s="6" r="C53">
        <v>0</v>
      </c>
      <c t="n" s="6" r="D53">
        <v>0</v>
      </c>
    </row>
    <row spans="1:5" r="54">
      <c t="s" s="4" r="A54">
        <v>245</v>
      </c>
      <c t="n" s="6" r="B54">
        <v>0</v>
      </c>
      <c t="n" s="6" r="C54">
        <v>1218</v>
      </c>
      <c t="n" s="6" r="D54">
        <v>601</v>
      </c>
    </row>
    <row spans="1:5" r="55">
      <c t="s" s="4" r="A55">
        <v>74</v>
      </c>
      <c t="n" s="6" r="B55">
        <v>0</v>
      </c>
      <c t="n" s="6" r="C55">
        <v>0</v>
      </c>
      <c t="n" s="6" r="D55">
        <v>0</v>
      </c>
    </row>
    <row spans="1:5" r="56">
      <c t="s" s="4" r="A56">
        <v>75</v>
      </c>
      <c t="n" s="6" r="B56">
        <v>63</v>
      </c>
      <c t="n" s="6" r="C56">
        <v>21</v>
      </c>
      <c t="n" s="6" r="D56">
        <v>31</v>
      </c>
    </row>
    <row spans="1:5" r="57">
      <c t="s" s="4" r="A57">
        <v>76</v>
      </c>
      <c t="n" s="6" r="B57">
        <v>3789</v>
      </c>
      <c t="n" s="6" r="C57">
        <v>4250</v>
      </c>
      <c t="n" s="6" r="D57">
        <v>3971</v>
      </c>
    </row>
    <row spans="1:5" r="58">
      <c t="s" s="4" r="A58">
        <v>77</v>
      </c>
      <c t="n" s="6" r="B58">
        <v>0</v>
      </c>
      <c t="n" s="6" r="C58">
        <v>0</v>
      </c>
      <c t="n" s="6" r="D58">
        <v>0</v>
      </c>
    </row>
    <row spans="1:5" r="59">
      <c t="s" s="4" r="A59">
        <v>78</v>
      </c>
      <c t="n" s="6" r="B59">
        <v>3789</v>
      </c>
      <c t="n" s="6" r="C59">
        <v>4250</v>
      </c>
      <c t="n" s="6" r="D59">
        <v>3971</v>
      </c>
    </row>
    <row spans="1:5" r="60">
      <c t="s" s="4" r="A60">
        <v>79</v>
      </c>
      <c t="n" s="6" r="B60">
        <v>4016</v>
      </c>
      <c t="n" s="6" r="C60">
        <v>5524</v>
      </c>
      <c t="n" s="6" r="D60">
        <v>4706</v>
      </c>
    </row>
    <row spans="1:5" r="61">
      <c t="s" s="4" r="A61">
        <v>247</v>
      </c>
    </row>
    <row spans="1:5" r="62">
      <c t="s" s="3" r="A62">
        <v>55</v>
      </c>
    </row>
    <row spans="1:5" r="63">
      <c t="s" s="4" r="A63">
        <v>56</v>
      </c>
      <c t="n" s="6" r="B63">
        <v>99</v>
      </c>
      <c t="n" s="6" r="C63">
        <v>91</v>
      </c>
      <c t="n" s="6" r="D63">
        <v>94</v>
      </c>
      <c t="n" s="6" r="E63">
        <v>94</v>
      </c>
    </row>
    <row spans="1:5" r="64">
      <c t="s" s="4" r="A64">
        <v>57</v>
      </c>
      <c t="n" s="6" r="B64">
        <v>74</v>
      </c>
      <c t="n" s="6" r="C64">
        <v>217</v>
      </c>
      <c t="n" s="6" r="D64">
        <v>38</v>
      </c>
    </row>
    <row spans="1:5" r="65">
      <c t="s" s="4" r="A65">
        <v>58</v>
      </c>
      <c t="n" s="6" r="B65">
        <v>3621</v>
      </c>
      <c t="n" s="6" r="C65">
        <v>2702</v>
      </c>
      <c t="n" s="6" r="D65">
        <v>3959</v>
      </c>
    </row>
    <row spans="1:5" r="66">
      <c t="s" s="4" r="A66">
        <v>59</v>
      </c>
      <c t="n" s="6" r="B66">
        <v>0</v>
      </c>
      <c t="n" s="6" r="C66">
        <v>0</v>
      </c>
      <c t="n" s="6" r="D66">
        <v>0</v>
      </c>
    </row>
    <row spans="1:5" r="67">
      <c t="s" s="4" r="A67">
        <v>60</v>
      </c>
      <c t="n" s="6" r="B67">
        <v>89</v>
      </c>
      <c t="n" s="6" r="C67">
        <v>135</v>
      </c>
      <c t="n" s="6" r="D67">
        <v>93</v>
      </c>
    </row>
    <row spans="1:5" r="68">
      <c t="s" s="4" r="A68">
        <v>61</v>
      </c>
      <c t="n" s="6" r="B68">
        <v>3883</v>
      </c>
      <c t="n" s="6" r="C68">
        <v>3145</v>
      </c>
      <c t="n" s="6" r="D68">
        <v>4184</v>
      </c>
    </row>
    <row spans="1:5" r="69">
      <c t="s" s="4" r="A69">
        <v>62</v>
      </c>
      <c t="n" s="6" r="B69">
        <v>3534</v>
      </c>
      <c t="n" s="6" r="C69">
        <v>3925</v>
      </c>
      <c t="n" s="6" r="D69">
        <v>4112</v>
      </c>
    </row>
    <row spans="1:5" r="70">
      <c t="s" s="4" r="A70">
        <v>63</v>
      </c>
      <c t="n" s="6" r="B70">
        <v>3315</v>
      </c>
      <c t="n" s="6" r="C70">
        <v>3315</v>
      </c>
      <c t="n" s="6" r="D70">
        <v>3315</v>
      </c>
    </row>
    <row spans="1:5" r="71">
      <c t="s" s="4" r="A71">
        <v>64</v>
      </c>
      <c t="n" s="6" r="B71">
        <v>47</v>
      </c>
      <c t="n" s="6" r="C71">
        <v>52</v>
      </c>
      <c t="n" s="6" r="D71">
        <v>59</v>
      </c>
    </row>
    <row spans="1:5" r="72">
      <c t="s" s="4" r="A72">
        <v>65</v>
      </c>
      <c t="n" s="6" r="B72">
        <v>153</v>
      </c>
      <c t="n" s="6" r="C72">
        <v>154</v>
      </c>
      <c t="n" s="6" r="D72">
        <v>44</v>
      </c>
    </row>
    <row spans="1:5" r="73">
      <c t="s" s="4" r="A73">
        <v>74</v>
      </c>
      <c t="n" s="6" r="B73">
        <v>0</v>
      </c>
      <c t="n" s="6" r="C73">
        <v>0</v>
      </c>
      <c t="n" s="6" r="D73">
        <v>0</v>
      </c>
    </row>
    <row spans="1:5" r="74">
      <c t="s" s="4" r="A74">
        <v>243</v>
      </c>
      <c t="n" s="6" r="B74">
        <v>0</v>
      </c>
      <c t="n" s="6" r="C74">
        <v>0</v>
      </c>
      <c t="n" s="6" r="D74">
        <v>0</v>
      </c>
    </row>
    <row spans="1:5" r="75">
      <c t="s" s="4" r="A75">
        <v>244</v>
      </c>
      <c t="n" s="6" r="B75">
        <v>3173</v>
      </c>
      <c t="n" s="6" r="C75">
        <v>3804</v>
      </c>
      <c t="n" s="6" r="D75">
        <v>3621</v>
      </c>
    </row>
    <row spans="1:5" r="76">
      <c t="s" s="4" r="A76">
        <v>66</v>
      </c>
      <c t="n" s="6" r="B76">
        <v>14105</v>
      </c>
      <c t="n" s="6" r="C76">
        <v>14395</v>
      </c>
      <c t="n" s="6" r="D76">
        <v>15335</v>
      </c>
    </row>
    <row spans="1:5" r="77">
      <c t="s" s="3" r="A77">
        <v>67</v>
      </c>
    </row>
    <row spans="1:5" r="78">
      <c t="s" s="4" r="A78">
        <v>68</v>
      </c>
      <c t="n" s="6" r="B78">
        <v>935</v>
      </c>
      <c t="n" s="6" r="C78">
        <v>641</v>
      </c>
      <c t="n" s="6" r="D78">
        <v>856</v>
      </c>
    </row>
    <row spans="1:5" r="79">
      <c t="s" s="4" r="A79">
        <v>69</v>
      </c>
      <c t="n" s="6" r="B79">
        <v>1481</v>
      </c>
      <c t="n" s="6" r="C79">
        <v>667</v>
      </c>
      <c t="n" s="6" r="D79">
        <v>1734</v>
      </c>
    </row>
    <row spans="1:5" r="80">
      <c t="s" s="4" r="A80">
        <v>70</v>
      </c>
      <c t="n" s="6" r="B80">
        <v>910</v>
      </c>
      <c t="n" s="6" r="C80">
        <v>1439</v>
      </c>
      <c t="n" s="6" r="D80">
        <v>1116</v>
      </c>
    </row>
    <row spans="1:5" r="81">
      <c t="s" s="4" r="A81">
        <v>71</v>
      </c>
      <c t="n" s="6" r="B81">
        <v>3</v>
      </c>
      <c t="n" s="6" r="C81">
        <v>41</v>
      </c>
      <c t="n" s="6" r="D81">
        <v>4</v>
      </c>
    </row>
    <row spans="1:5" r="82">
      <c t="s" s="4" r="A82">
        <v>72</v>
      </c>
      <c t="n" s="6" r="B82">
        <v>3329</v>
      </c>
      <c t="n" s="6" r="C82">
        <v>2788</v>
      </c>
      <c t="n" s="6" r="D82">
        <v>3710</v>
      </c>
    </row>
    <row spans="1:5" r="83">
      <c t="s" s="4" r="A83">
        <v>73</v>
      </c>
      <c t="n" s="6" r="B83">
        <v>6545</v>
      </c>
      <c t="n" s="6" r="C83">
        <v>6976</v>
      </c>
      <c t="n" s="6" r="D83">
        <v>7057</v>
      </c>
    </row>
    <row spans="1:5" r="84">
      <c t="s" s="4" r="A84">
        <v>245</v>
      </c>
      <c t="n" s="6" r="B84">
        <v>2754</v>
      </c>
      <c t="n" s="6" r="C84">
        <v>2582</v>
      </c>
      <c t="n" s="6" r="D84">
        <v>2812</v>
      </c>
    </row>
    <row spans="1:5" r="85">
      <c t="s" s="4" r="A85">
        <v>74</v>
      </c>
      <c t="n" s="6" r="B85">
        <v>694</v>
      </c>
      <c t="n" s="6" r="C85">
        <v>693</v>
      </c>
      <c t="n" s="6" r="D85">
        <v>700</v>
      </c>
    </row>
    <row spans="1:5" r="86">
      <c t="s" s="4" r="A86">
        <v>75</v>
      </c>
      <c t="n" s="6" r="B86">
        <v>565</v>
      </c>
      <c t="n" s="6" r="C86">
        <v>558</v>
      </c>
      <c t="n" s="6" r="D86">
        <v>580</v>
      </c>
    </row>
    <row spans="1:5" r="87">
      <c t="s" s="4" r="A87">
        <v>76</v>
      </c>
      <c t="n" s="6" r="B87">
        <v>218</v>
      </c>
      <c t="n" s="6" r="C87">
        <v>798</v>
      </c>
      <c t="n" s="6" r="D87">
        <v>476</v>
      </c>
    </row>
    <row spans="1:5" r="88">
      <c t="s" s="4" r="A88">
        <v>77</v>
      </c>
      <c t="n" s="6" r="B88">
        <v>0</v>
      </c>
      <c t="n" s="6" r="C88">
        <v>0</v>
      </c>
      <c t="n" s="6" r="D88">
        <v>0</v>
      </c>
    </row>
    <row spans="1:5" r="89">
      <c t="s" s="4" r="A89">
        <v>78</v>
      </c>
      <c t="n" s="6" r="B89">
        <v>218</v>
      </c>
      <c t="n" s="6" r="C89">
        <v>798</v>
      </c>
      <c t="n" s="6" r="D89">
        <v>476</v>
      </c>
    </row>
    <row spans="1:5" r="90">
      <c t="s" s="4" r="A90">
        <v>79</v>
      </c>
      <c t="n" s="6" r="B90">
        <v>14105</v>
      </c>
      <c t="n" s="6" r="C90">
        <v>14395</v>
      </c>
      <c t="n" s="6" r="D90">
        <v>15335</v>
      </c>
    </row>
    <row spans="1:5" r="91">
      <c t="s" s="4" r="A91">
        <v>248</v>
      </c>
    </row>
    <row spans="1:5" r="92">
      <c t="s" s="3" r="A92">
        <v>55</v>
      </c>
    </row>
    <row spans="1:5" r="93">
      <c t="s" s="4" r="A93">
        <v>56</v>
      </c>
      <c t="n" s="6" r="B93">
        <v>298</v>
      </c>
      <c t="n" s="6" r="C93">
        <v>277</v>
      </c>
      <c t="n" s="6" r="D93">
        <v>369</v>
      </c>
      <c t="n" s="6" r="E93">
        <v>244</v>
      </c>
    </row>
    <row spans="1:5" r="94">
      <c t="s" s="4" r="A94">
        <v>57</v>
      </c>
      <c t="n" s="6" r="B94">
        <v>188</v>
      </c>
      <c t="n" s="6" r="C94">
        <v>341</v>
      </c>
      <c t="n" s="6" r="D94">
        <v>162</v>
      </c>
    </row>
    <row spans="1:5" r="95">
      <c t="s" s="4" r="A95">
        <v>58</v>
      </c>
      <c t="n" s="6" r="B95">
        <v>3966</v>
      </c>
      <c t="n" s="6" r="C95">
        <v>2804</v>
      </c>
      <c t="n" s="6" r="D95">
        <v>4012</v>
      </c>
    </row>
    <row spans="1:5" r="96">
      <c t="s" s="4" r="A96">
        <v>59</v>
      </c>
      <c t="n" s="6" r="B96">
        <v>0</v>
      </c>
      <c t="n" s="6" r="C96">
        <v>0</v>
      </c>
      <c t="n" s="6" r="D96">
        <v>0</v>
      </c>
    </row>
    <row spans="1:5" r="97">
      <c t="s" s="4" r="A97">
        <v>60</v>
      </c>
      <c t="n" s="6" r="B97">
        <v>365</v>
      </c>
      <c t="n" s="6" r="C97">
        <v>344</v>
      </c>
      <c t="n" s="6" r="D97">
        <v>333</v>
      </c>
    </row>
    <row spans="1:5" r="98">
      <c t="s" s="4" r="A98">
        <v>61</v>
      </c>
      <c t="n" s="6" r="B98">
        <v>4817</v>
      </c>
      <c t="n" s="6" r="C98">
        <v>3766</v>
      </c>
      <c t="n" s="6" r="D98">
        <v>4876</v>
      </c>
    </row>
    <row spans="1:5" r="99">
      <c t="s" s="4" r="A99">
        <v>62</v>
      </c>
      <c t="n" s="6" r="B99">
        <v>3615</v>
      </c>
      <c t="n" s="6" r="C99">
        <v>3691</v>
      </c>
      <c t="n" s="6" r="D99">
        <v>3517</v>
      </c>
    </row>
    <row spans="1:5" r="100">
      <c t="s" s="4" r="A100">
        <v>63</v>
      </c>
      <c t="n" s="6" r="B100">
        <v>582</v>
      </c>
      <c t="n" s="6" r="C100">
        <v>582</v>
      </c>
      <c t="n" s="6" r="D100">
        <v>582</v>
      </c>
    </row>
    <row spans="1:5" r="101">
      <c t="s" s="4" r="A101">
        <v>64</v>
      </c>
      <c t="n" s="6" r="B101">
        <v>452</v>
      </c>
      <c t="n" s="6" r="C101">
        <v>462</v>
      </c>
      <c t="n" s="6" r="D101">
        <v>459</v>
      </c>
    </row>
    <row spans="1:5" r="102">
      <c t="s" s="4" r="A102">
        <v>65</v>
      </c>
      <c t="n" s="6" r="B102">
        <v>755</v>
      </c>
      <c t="n" s="6" r="C102">
        <v>743</v>
      </c>
      <c t="n" s="6" r="D102">
        <v>722</v>
      </c>
    </row>
    <row spans="1:5" r="103">
      <c t="s" s="4" r="A103">
        <v>74</v>
      </c>
      <c t="n" s="6" r="B103">
        <v>0</v>
      </c>
      <c t="n" s="6" r="C103">
        <v>0</v>
      </c>
      <c t="n" s="6" r="D103">
        <v>0</v>
      </c>
    </row>
    <row spans="1:5" r="104">
      <c t="s" s="4" r="A104">
        <v>243</v>
      </c>
      <c t="n" s="6" r="B104">
        <v>1876</v>
      </c>
      <c t="n" s="6" r="C104">
        <v>3800</v>
      </c>
      <c t="n" s="6" r="D104">
        <v>3413</v>
      </c>
    </row>
    <row spans="1:5" r="105">
      <c t="s" s="4" r="A105">
        <v>244</v>
      </c>
      <c t="n" s="6" r="B105">
        <v>0</v>
      </c>
      <c t="n" s="6" r="C105">
        <v>0</v>
      </c>
      <c t="n" s="6" r="D105">
        <v>0</v>
      </c>
    </row>
    <row spans="1:5" r="106">
      <c t="s" s="4" r="A106">
        <v>66</v>
      </c>
      <c t="n" s="6" r="B106">
        <v>12097</v>
      </c>
      <c t="n" s="6" r="C106">
        <v>13044</v>
      </c>
      <c t="n" s="6" r="D106">
        <v>13569</v>
      </c>
    </row>
    <row spans="1:5" r="107">
      <c t="s" s="3" r="A107">
        <v>67</v>
      </c>
    </row>
    <row spans="1:5" r="108">
      <c t="s" s="4" r="A108">
        <v>68</v>
      </c>
      <c t="n" s="6" r="B108">
        <v>3</v>
      </c>
      <c t="n" s="6" r="C108">
        <v>1</v>
      </c>
      <c t="n" s="6" r="D108">
        <v>1</v>
      </c>
    </row>
    <row spans="1:5" r="109">
      <c t="s" s="4" r="A109">
        <v>69</v>
      </c>
      <c t="n" s="6" r="B109">
        <v>1894</v>
      </c>
      <c t="n" s="6" r="C109">
        <v>859</v>
      </c>
      <c t="n" s="6" r="D109">
        <v>1874</v>
      </c>
    </row>
    <row spans="1:5" r="110">
      <c t="s" s="4" r="A110">
        <v>70</v>
      </c>
      <c t="n" s="6" r="B110">
        <v>1856</v>
      </c>
      <c t="n" s="6" r="C110">
        <v>1859</v>
      </c>
      <c t="n" s="6" r="D110">
        <v>1468</v>
      </c>
    </row>
    <row spans="1:5" r="111">
      <c t="s" s="4" r="A111">
        <v>71</v>
      </c>
      <c t="n" s="6" r="B111">
        <v>36</v>
      </c>
      <c t="n" s="6" r="C111">
        <v>230</v>
      </c>
      <c t="n" s="6" r="D111">
        <v>130</v>
      </c>
    </row>
    <row spans="1:5" r="112">
      <c t="s" s="4" r="A112">
        <v>72</v>
      </c>
      <c t="n" s="6" r="B112">
        <v>3789</v>
      </c>
      <c t="n" s="6" r="C112">
        <v>2949</v>
      </c>
      <c t="n" s="6" r="D112">
        <v>3473</v>
      </c>
    </row>
    <row spans="1:5" r="113">
      <c t="s" s="4" r="A113">
        <v>73</v>
      </c>
      <c t="n" s="6" r="B113">
        <v>18</v>
      </c>
      <c t="n" s="6" r="C113">
        <v>19</v>
      </c>
      <c t="n" s="6" r="D113">
        <v>19</v>
      </c>
    </row>
    <row spans="1:5" r="114">
      <c t="s" s="4" r="A114">
        <v>245</v>
      </c>
      <c t="n" s="6" r="B114">
        <v>0</v>
      </c>
      <c t="n" s="6" r="C114">
        <v>0</v>
      </c>
      <c t="n" s="6" r="D114">
        <v>0</v>
      </c>
    </row>
    <row spans="1:5" r="115">
      <c t="s" s="4" r="A115">
        <v>74</v>
      </c>
      <c t="n" s="6" r="B115">
        <v>878</v>
      </c>
      <c t="n" s="6" r="C115">
        <v>798</v>
      </c>
      <c t="n" s="6" r="D115">
        <v>770</v>
      </c>
    </row>
    <row spans="1:5" r="116">
      <c t="s" s="4" r="A116">
        <v>75</v>
      </c>
      <c t="n" s="6" r="B116">
        <v>1501</v>
      </c>
      <c t="n" s="6" r="C116">
        <v>1544</v>
      </c>
      <c t="n" s="6" r="D116">
        <v>1514</v>
      </c>
    </row>
    <row spans="1:5" r="117">
      <c t="s" s="4" r="A117">
        <v>76</v>
      </c>
      <c t="n" s="6" r="B117">
        <v>5909</v>
      </c>
      <c t="n" s="6" r="C117">
        <v>7731</v>
      </c>
      <c t="n" s="6" r="D117">
        <v>7789</v>
      </c>
    </row>
    <row spans="1:5" r="118">
      <c t="s" s="4" r="A118">
        <v>77</v>
      </c>
      <c t="n" s="6" r="B118">
        <v>2</v>
      </c>
      <c t="n" s="6" r="C118">
        <v>3</v>
      </c>
      <c t="n" s="6" r="D118">
        <v>4</v>
      </c>
    </row>
    <row spans="1:5" r="119">
      <c t="s" s="4" r="A119">
        <v>78</v>
      </c>
      <c t="n" s="6" r="B119">
        <v>5911</v>
      </c>
      <c t="n" s="6" r="C119">
        <v>7734</v>
      </c>
      <c t="n" s="6" r="D119">
        <v>7793</v>
      </c>
    </row>
    <row spans="1:5" r="120">
      <c t="s" s="4" r="A120">
        <v>79</v>
      </c>
      <c t="n" s="6" r="B120">
        <v>12097</v>
      </c>
      <c t="n" s="6" r="C120">
        <v>13044</v>
      </c>
      <c t="n" s="6" r="D120">
        <v>13569</v>
      </c>
    </row>
    <row spans="1:5" r="121">
      <c t="s" s="4" r="A121">
        <v>249</v>
      </c>
    </row>
    <row spans="1:5" r="122">
      <c t="s" s="3" r="A122">
        <v>55</v>
      </c>
    </row>
    <row spans="1:5" r="123">
      <c t="s" s="4" r="A123">
        <v>56</v>
      </c>
      <c t="n" s="6" r="B123">
        <v>0</v>
      </c>
      <c t="n" s="6" r="C123">
        <v>0</v>
      </c>
      <c t="n" s="6" r="D123">
        <v>0</v>
      </c>
      <c t="n" s="7" r="E123">
        <v>0</v>
      </c>
    </row>
    <row spans="1:5" r="124">
      <c t="s" s="4" r="A124">
        <v>57</v>
      </c>
      <c t="n" s="6" r="B124">
        <v>0</v>
      </c>
      <c t="n" s="6" r="C124">
        <v>0</v>
      </c>
      <c t="n" s="6" r="D124">
        <v>0</v>
      </c>
    </row>
    <row spans="1:5" r="125">
      <c t="s" s="4" r="A125">
        <v>58</v>
      </c>
      <c t="n" s="6" r="B125">
        <v>0</v>
      </c>
      <c t="n" s="6" r="C125">
        <v>0</v>
      </c>
      <c t="n" s="6" r="D125">
        <v>0</v>
      </c>
    </row>
    <row spans="1:5" r="126">
      <c t="s" s="4" r="A126">
        <v>59</v>
      </c>
      <c t="n" s="6" r="B126">
        <v>-39</v>
      </c>
      <c t="n" s="6" r="C126">
        <v>-44</v>
      </c>
      <c t="n" s="6" r="D126">
        <v>-32</v>
      </c>
    </row>
    <row spans="1:5" r="127">
      <c t="s" s="4" r="A127">
        <v>60</v>
      </c>
      <c t="n" s="6" r="B127">
        <v>0</v>
      </c>
      <c t="n" s="6" r="C127">
        <v>0</v>
      </c>
      <c t="n" s="6" r="D127">
        <v>0</v>
      </c>
    </row>
    <row spans="1:5" r="128">
      <c t="s" s="4" r="A128">
        <v>61</v>
      </c>
      <c t="n" s="6" r="B128">
        <v>-39</v>
      </c>
      <c t="n" s="6" r="C128">
        <v>-44</v>
      </c>
      <c t="n" s="6" r="D128">
        <v>-32</v>
      </c>
    </row>
    <row spans="1:5" r="129">
      <c t="s" s="4" r="A129">
        <v>62</v>
      </c>
      <c t="n" s="6" r="B129">
        <v>0</v>
      </c>
      <c t="n" s="6" r="C129">
        <v>0</v>
      </c>
      <c t="n" s="6" r="D129">
        <v>0</v>
      </c>
    </row>
    <row spans="1:5" r="130">
      <c t="s" s="4" r="A130">
        <v>63</v>
      </c>
      <c t="n" s="6" r="B130">
        <v>0</v>
      </c>
      <c t="n" s="6" r="C130">
        <v>0</v>
      </c>
      <c t="n" s="6" r="D130">
        <v>0</v>
      </c>
    </row>
    <row spans="1:5" r="131">
      <c t="s" s="4" r="A131">
        <v>64</v>
      </c>
      <c t="n" s="6" r="B131">
        <v>0</v>
      </c>
      <c t="n" s="6" r="C131">
        <v>0</v>
      </c>
      <c t="n" s="6" r="D131">
        <v>0</v>
      </c>
    </row>
    <row spans="1:5" r="132">
      <c t="s" s="4" r="A132">
        <v>65</v>
      </c>
      <c t="n" s="6" r="B132">
        <v>0</v>
      </c>
      <c t="n" s="6" r="C132">
        <v>0</v>
      </c>
      <c t="n" s="6" r="D132">
        <v>0</v>
      </c>
    </row>
    <row spans="1:5" r="133">
      <c t="s" s="4" r="A133">
        <v>74</v>
      </c>
      <c t="n" s="6" r="B133">
        <v>-24</v>
      </c>
      <c t="n" s="6" r="C133">
        <v>-14</v>
      </c>
      <c t="n" s="6" r="D133">
        <v>-17</v>
      </c>
    </row>
    <row spans="1:5" r="134">
      <c t="s" s="4" r="A134">
        <v>243</v>
      </c>
      <c t="n" s="6" r="B134">
        <v>-2754</v>
      </c>
      <c t="n" s="6" r="C134">
        <v>-3800</v>
      </c>
      <c t="n" s="6" r="D134">
        <v>-3413</v>
      </c>
    </row>
    <row spans="1:5" r="135">
      <c t="s" s="4" r="A135">
        <v>244</v>
      </c>
      <c t="n" s="6" r="B135">
        <v>-6127</v>
      </c>
      <c t="n" s="6" r="C135">
        <v>-8529</v>
      </c>
      <c t="n" s="6" r="D135">
        <v>-8265</v>
      </c>
    </row>
    <row spans="1:5" r="136">
      <c t="s" s="4" r="A136">
        <v>66</v>
      </c>
      <c t="n" s="6" r="B136">
        <v>-8944</v>
      </c>
      <c t="n" s="6" r="C136">
        <v>-12387</v>
      </c>
      <c t="n" s="6" r="D136">
        <v>-11727</v>
      </c>
    </row>
    <row spans="1:5" r="137">
      <c t="s" s="3" r="A137">
        <v>67</v>
      </c>
    </row>
    <row spans="1:5" r="138">
      <c t="s" s="4" r="A138">
        <v>68</v>
      </c>
      <c t="n" s="6" r="B138">
        <v>0</v>
      </c>
      <c t="n" s="6" r="C138">
        <v>0</v>
      </c>
      <c t="n" s="6" r="D138">
        <v>0</v>
      </c>
    </row>
    <row spans="1:5" r="139">
      <c t="s" s="4" r="A139">
        <v>69</v>
      </c>
      <c t="n" s="6" r="B139">
        <v>0</v>
      </c>
      <c t="n" s="6" r="C139">
        <v>0</v>
      </c>
      <c t="n" s="6" r="D139">
        <v>0</v>
      </c>
    </row>
    <row spans="1:5" r="140">
      <c t="s" s="4" r="A140">
        <v>70</v>
      </c>
      <c t="n" s="6" r="B140">
        <v>0</v>
      </c>
      <c t="n" s="6" r="C140">
        <v>0</v>
      </c>
      <c t="n" s="6" r="D140">
        <v>0</v>
      </c>
    </row>
    <row spans="1:5" r="141">
      <c t="s" s="4" r="A141">
        <v>71</v>
      </c>
      <c t="n" s="6" r="B141">
        <v>-39</v>
      </c>
      <c t="n" s="6" r="C141">
        <v>-44</v>
      </c>
      <c t="n" s="6" r="D141">
        <v>-32</v>
      </c>
    </row>
    <row spans="1:5" r="142">
      <c t="s" s="4" r="A142">
        <v>72</v>
      </c>
      <c t="n" s="6" r="B142">
        <v>-39</v>
      </c>
      <c t="n" s="6" r="C142">
        <v>-44</v>
      </c>
      <c t="n" s="6" r="D142">
        <v>-32</v>
      </c>
    </row>
    <row spans="1:5" r="143">
      <c t="s" s="4" r="A143">
        <v>73</v>
      </c>
      <c t="n" s="6" r="B143">
        <v>0</v>
      </c>
      <c t="n" s="6" r="C143">
        <v>0</v>
      </c>
      <c t="n" s="6" r="D143">
        <v>0</v>
      </c>
    </row>
    <row spans="1:5" r="144">
      <c t="s" s="4" r="A144">
        <v>245</v>
      </c>
      <c t="n" s="6" r="B144">
        <v>-2754</v>
      </c>
      <c t="n" s="6" r="C144">
        <v>-3800</v>
      </c>
      <c t="n" s="6" r="D144">
        <v>-3413</v>
      </c>
    </row>
    <row spans="1:5" r="145">
      <c t="s" s="4" r="A145">
        <v>74</v>
      </c>
      <c t="n" s="6" r="B145">
        <v>-24</v>
      </c>
      <c t="n" s="6" r="C145">
        <v>-14</v>
      </c>
      <c t="n" s="6" r="D145">
        <v>-17</v>
      </c>
    </row>
    <row spans="1:5" r="146">
      <c t="s" s="4" r="A146">
        <v>75</v>
      </c>
      <c t="n" s="6" r="B146">
        <v>0</v>
      </c>
      <c t="n" s="6" r="C146">
        <v>0</v>
      </c>
      <c t="n" s="6" r="D146">
        <v>0</v>
      </c>
    </row>
    <row spans="1:5" r="147">
      <c t="s" s="4" r="A147">
        <v>76</v>
      </c>
      <c t="n" s="6" r="B147">
        <v>-6127</v>
      </c>
      <c t="n" s="6" r="C147">
        <v>-8529</v>
      </c>
      <c t="n" s="6" r="D147">
        <v>-8265</v>
      </c>
    </row>
    <row spans="1:5" r="148">
      <c t="s" s="4" r="A148">
        <v>77</v>
      </c>
      <c t="n" s="6" r="B148">
        <v>0</v>
      </c>
      <c t="n" s="6" r="C148">
        <v>0</v>
      </c>
      <c t="n" s="6" r="D148">
        <v>0</v>
      </c>
    </row>
    <row spans="1:5" r="149">
      <c t="s" s="4" r="A149">
        <v>78</v>
      </c>
      <c t="n" s="6" r="B149">
        <v>-6127</v>
      </c>
      <c t="n" s="6" r="C149">
        <v>-8529</v>
      </c>
      <c t="n" s="6" r="D149">
        <v>-8265</v>
      </c>
    </row>
    <row spans="1:5" r="150">
      <c t="s" s="4" r="A150">
        <v>79</v>
      </c>
      <c t="n" s="7" r="B150">
        <v>-8944</v>
      </c>
      <c t="n" s="7" r="C150">
        <v>-12387</v>
      </c>
      <c t="n" s="7" r="D150">
        <v>-117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24</v>
      </c>
      <c t="s" s="2" r="D1">
        <v>1</v>
      </c>
    </row>
    <row spans="1:5" r="2">
      <c t="s" s="2" r="B2">
        <v>25</v>
      </c>
      <c t="s" s="2" r="C2">
        <v>26</v>
      </c>
      <c t="s" s="2" r="D2">
        <v>25</v>
      </c>
      <c t="s" s="2" r="E2">
        <v>26</v>
      </c>
    </row>
    <row spans="1:5" r="3">
      <c t="s" s="4" r="A3">
        <v>28</v>
      </c>
      <c t="n" s="7" r="B3">
        <v>5626</v>
      </c>
      <c t="n" s="7" r="C3">
        <v>5874</v>
      </c>
      <c t="n" s="7" r="D3">
        <v>17263</v>
      </c>
      <c t="n" s="7" r="E3">
        <v>18210</v>
      </c>
    </row>
    <row spans="1:5" r="4">
      <c t="s" s="4" r="A4">
        <v>29</v>
      </c>
      <c t="n" s="6" r="B4">
        <v>-3386</v>
      </c>
      <c t="n" s="6" r="C4">
        <v>-3537</v>
      </c>
      <c t="n" s="6" r="D4">
        <v>-10370</v>
      </c>
      <c t="n" s="6" r="E4">
        <v>-10947</v>
      </c>
    </row>
    <row spans="1:5" r="5">
      <c t="s" s="4" r="A5">
        <v>30</v>
      </c>
      <c t="n" s="6" r="B5">
        <v>2240</v>
      </c>
      <c t="n" s="6" r="C5">
        <v>2337</v>
      </c>
      <c t="n" s="6" r="D5">
        <v>6893</v>
      </c>
      <c t="n" s="6" r="E5">
        <v>7263</v>
      </c>
    </row>
    <row spans="1:5" r="6">
      <c t="s" s="4" r="A6">
        <v>31</v>
      </c>
      <c t="n" s="6" r="B6">
        <v>-2071</v>
      </c>
      <c t="n" s="6" r="C6">
        <v>-1968</v>
      </c>
      <c t="n" s="6" r="D6">
        <v>-6063</v>
      </c>
      <c t="n" s="6" r="E6">
        <v>-6049</v>
      </c>
    </row>
    <row spans="1:5" r="7">
      <c t="s" s="4" r="A7">
        <v>32</v>
      </c>
      <c t="n" s="6" r="B7">
        <v>0</v>
      </c>
      <c t="n" s="6" r="C7">
        <v>-111</v>
      </c>
      <c t="n" s="6" r="D7">
        <v>-249</v>
      </c>
      <c t="n" s="6" r="E7">
        <v>-111</v>
      </c>
    </row>
    <row spans="1:5" r="8">
      <c t="s" s="4" r="A8">
        <v>33</v>
      </c>
      <c t="n" s="6" r="B8">
        <v>-62</v>
      </c>
      <c t="n" s="6" r="C8">
        <v>0</v>
      </c>
      <c t="n" s="6" r="D8">
        <v>-81</v>
      </c>
      <c t="n" s="6" r="E8">
        <v>0</v>
      </c>
    </row>
    <row spans="1:5" r="9">
      <c t="s" s="4" r="A9">
        <v>251</v>
      </c>
      <c t="n" s="6" r="B9">
        <v>107</v>
      </c>
      <c t="n" s="6" r="C9">
        <v>258</v>
      </c>
      <c t="n" s="6" r="D9">
        <v>500</v>
      </c>
      <c t="n" s="6" r="E9">
        <v>1103</v>
      </c>
    </row>
    <row spans="1:5" r="10">
      <c t="s" s="3" r="A10">
        <v>252</v>
      </c>
    </row>
    <row spans="1:5" r="11">
      <c t="s" s="4" r="A11">
        <v>253</v>
      </c>
      <c t="n" s="6" r="B11">
        <v>-81</v>
      </c>
      <c t="n" s="6" r="C11">
        <v>-80</v>
      </c>
      <c t="n" s="6" r="D11">
        <v>-276</v>
      </c>
      <c t="n" s="6" r="E11">
        <v>-268</v>
      </c>
    </row>
    <row spans="1:5" r="12">
      <c t="s" s="4" r="A12">
        <v>254</v>
      </c>
      <c t="n" s="6" r="B12">
        <v>0</v>
      </c>
      <c t="n" s="6" r="C12">
        <v>0</v>
      </c>
      <c t="n" s="6" r="D12">
        <v>0</v>
      </c>
      <c t="n" s="6" r="E12">
        <v>0</v>
      </c>
    </row>
    <row spans="1:5" r="13">
      <c t="s" s="4" r="A13">
        <v>255</v>
      </c>
      <c t="n" s="6" r="B13">
        <v>0</v>
      </c>
      <c t="n" s="6" r="C13">
        <v>0</v>
      </c>
      <c t="n" s="6" r="D13">
        <v>0</v>
      </c>
      <c t="n" s="6" r="E13">
        <v>0</v>
      </c>
    </row>
    <row spans="1:5" r="14">
      <c t="s" s="4" r="A14">
        <v>256</v>
      </c>
      <c t="n" s="6" r="B14">
        <v>26</v>
      </c>
      <c t="n" s="6" r="C14">
        <v>178</v>
      </c>
      <c t="n" s="6" r="D14">
        <v>224</v>
      </c>
      <c t="n" s="6" r="E14">
        <v>835</v>
      </c>
    </row>
    <row spans="1:5" r="15">
      <c t="s" s="4" r="A15">
        <v>38</v>
      </c>
      <c t="n" s="6" r="B15">
        <v>-11</v>
      </c>
      <c t="n" s="6" r="C15">
        <v>-61</v>
      </c>
      <c t="n" s="6" r="D15">
        <v>-85</v>
      </c>
      <c t="n" s="6" r="E15">
        <v>-308</v>
      </c>
    </row>
    <row spans="1:5" r="16">
      <c t="s" s="4" r="A16">
        <v>39</v>
      </c>
      <c t="n" s="6" r="B16">
        <v>15</v>
      </c>
      <c t="n" s="6" r="C16">
        <v>117</v>
      </c>
      <c t="n" s="6" r="D16">
        <v>139</v>
      </c>
      <c t="n" s="6" r="E16">
        <v>527</v>
      </c>
    </row>
    <row spans="1:5" r="17">
      <c t="s" s="4" r="A17">
        <v>40</v>
      </c>
      <c t="n" s="6" r="B17">
        <v>2</v>
      </c>
      <c t="n" s="6" r="C17">
        <v>1</v>
      </c>
      <c t="n" s="6" r="D17">
        <v>5</v>
      </c>
      <c t="n" s="6" r="E17">
        <v>1</v>
      </c>
    </row>
    <row spans="1:5" r="18">
      <c t="s" s="4" r="A18">
        <v>41</v>
      </c>
      <c t="n" s="6" r="B18">
        <v>17</v>
      </c>
      <c t="n" s="6" r="C18">
        <v>118</v>
      </c>
      <c t="n" s="6" r="D18">
        <v>144</v>
      </c>
      <c t="n" s="6" r="E18">
        <v>528</v>
      </c>
    </row>
    <row spans="1:5" r="19">
      <c t="s" s="4" r="A19">
        <v>49</v>
      </c>
      <c t="n" s="6" r="B19">
        <v>60</v>
      </c>
      <c t="n" s="6" r="C19">
        <v>124</v>
      </c>
      <c t="n" s="6" r="D19">
        <v>159</v>
      </c>
      <c t="n" s="6" r="E19">
        <v>549</v>
      </c>
    </row>
    <row spans="1:5" r="20">
      <c t="s" s="4" r="A20">
        <v>51</v>
      </c>
      <c t="n" s="6" r="B20">
        <v>2</v>
      </c>
      <c t="n" s="6" r="C20">
        <v>1</v>
      </c>
      <c t="n" s="6" r="D20">
        <v>5</v>
      </c>
      <c t="n" s="6" r="E20">
        <v>1</v>
      </c>
    </row>
    <row spans="1:5" r="21">
      <c t="s" s="4" r="A21">
        <v>52</v>
      </c>
      <c t="n" s="6" r="B21">
        <v>62</v>
      </c>
      <c t="n" s="6" r="C21">
        <v>125</v>
      </c>
      <c t="n" s="6" r="D21">
        <v>164</v>
      </c>
      <c t="n" s="6" r="E21">
        <v>550</v>
      </c>
    </row>
    <row spans="1:5" r="22">
      <c t="s" s="4" r="A22">
        <v>246</v>
      </c>
    </row>
    <row spans="1:5" r="23">
      <c t="s" s="4" r="A23">
        <v>28</v>
      </c>
      <c t="n" s="6" r="B23">
        <v>0</v>
      </c>
      <c t="n" s="6" r="C23">
        <v>0</v>
      </c>
      <c t="n" s="6" r="D23">
        <v>0</v>
      </c>
      <c t="n" s="6" r="E23">
        <v>0</v>
      </c>
    </row>
    <row spans="1:5" r="24">
      <c t="s" s="4" r="A24">
        <v>29</v>
      </c>
      <c t="n" s="6" r="B24">
        <v>0</v>
      </c>
      <c t="n" s="6" r="C24">
        <v>0</v>
      </c>
      <c t="n" s="6" r="D24">
        <v>0</v>
      </c>
      <c t="n" s="6" r="E24">
        <v>0</v>
      </c>
    </row>
    <row spans="1:5" r="25">
      <c t="s" s="4" r="A25">
        <v>30</v>
      </c>
      <c t="n" s="6" r="B25">
        <v>0</v>
      </c>
      <c t="n" s="6" r="C25">
        <v>0</v>
      </c>
      <c t="n" s="6" r="D25">
        <v>0</v>
      </c>
      <c t="n" s="6" r="E25">
        <v>0</v>
      </c>
    </row>
    <row spans="1:5" r="26">
      <c t="s" s="4" r="A26">
        <v>31</v>
      </c>
      <c t="n" s="6" r="B26">
        <v>-1</v>
      </c>
      <c t="n" s="6" r="C26">
        <v>0</v>
      </c>
      <c t="n" s="6" r="D26">
        <v>-2</v>
      </c>
      <c t="n" s="6" r="E26">
        <v>-1</v>
      </c>
    </row>
    <row spans="1:5" r="27">
      <c t="s" s="4" r="A27">
        <v>32</v>
      </c>
      <c t="n" s="6" r="C27">
        <v>0</v>
      </c>
      <c t="n" s="6" r="D27">
        <v>0</v>
      </c>
      <c t="n" s="6" r="E27">
        <v>0</v>
      </c>
    </row>
    <row spans="1:5" r="28">
      <c t="s" s="4" r="A28">
        <v>33</v>
      </c>
      <c t="n" s="6" r="B28">
        <v>0</v>
      </c>
      <c t="n" s="6" r="D28">
        <v>0</v>
      </c>
    </row>
    <row spans="1:5" r="29">
      <c t="s" s="4" r="A29">
        <v>251</v>
      </c>
      <c t="n" s="6" r="B29">
        <v>-1</v>
      </c>
      <c t="n" s="6" r="C29">
        <v>0</v>
      </c>
      <c t="n" s="6" r="D29">
        <v>-2</v>
      </c>
      <c t="n" s="6" r="E29">
        <v>-1</v>
      </c>
    </row>
    <row spans="1:5" r="30">
      <c t="s" s="3" r="A30">
        <v>252</v>
      </c>
    </row>
    <row spans="1:5" r="31">
      <c t="s" s="4" r="A31">
        <v>253</v>
      </c>
      <c t="n" s="6" r="B31">
        <v>1</v>
      </c>
      <c t="n" s="6" r="C31">
        <v>0</v>
      </c>
      <c t="n" s="6" r="D31">
        <v>2</v>
      </c>
      <c t="n" s="6" r="E31">
        <v>0</v>
      </c>
    </row>
    <row spans="1:5" r="32">
      <c t="s" s="4" r="A32">
        <v>254</v>
      </c>
      <c t="n" s="6" r="B32">
        <v>0</v>
      </c>
      <c t="n" s="6" r="C32">
        <v>0</v>
      </c>
      <c t="n" s="6" r="D32">
        <v>0</v>
      </c>
      <c t="n" s="6" r="E32">
        <v>0</v>
      </c>
    </row>
    <row spans="1:5" r="33">
      <c t="s" s="4" r="A33">
        <v>255</v>
      </c>
      <c t="n" s="6" r="B33">
        <v>17</v>
      </c>
      <c t="n" s="6" r="C33">
        <v>117</v>
      </c>
      <c t="n" s="6" r="D33">
        <v>144</v>
      </c>
      <c t="n" s="6" r="E33">
        <v>528</v>
      </c>
    </row>
    <row spans="1:5" r="34">
      <c t="s" s="4" r="A34">
        <v>256</v>
      </c>
      <c t="n" s="6" r="B34">
        <v>17</v>
      </c>
      <c t="n" s="6" r="C34">
        <v>117</v>
      </c>
      <c t="n" s="6" r="D34">
        <v>144</v>
      </c>
      <c t="n" s="6" r="E34">
        <v>527</v>
      </c>
    </row>
    <row spans="1:5" r="35">
      <c t="s" s="4" r="A35">
        <v>38</v>
      </c>
      <c t="n" s="6" r="B35">
        <v>0</v>
      </c>
      <c t="n" s="6" r="C35">
        <v>1</v>
      </c>
      <c t="n" s="6" r="D35">
        <v>0</v>
      </c>
      <c t="n" s="6" r="E35">
        <v>1</v>
      </c>
    </row>
    <row spans="1:5" r="36">
      <c t="s" s="4" r="A36">
        <v>39</v>
      </c>
      <c t="n" s="6" r="B36">
        <v>17</v>
      </c>
      <c t="n" s="6" r="C36">
        <v>118</v>
      </c>
      <c t="n" s="6" r="D36">
        <v>144</v>
      </c>
      <c t="n" s="6" r="E36">
        <v>528</v>
      </c>
    </row>
    <row spans="1:5" r="37">
      <c t="s" s="4" r="A37">
        <v>40</v>
      </c>
      <c t="n" s="6" r="B37">
        <v>0</v>
      </c>
      <c t="n" s="6" r="C37">
        <v>0</v>
      </c>
      <c t="s" s="4" r="D37">
        <v>257</v>
      </c>
      <c t="n" s="6" r="E37">
        <v>0</v>
      </c>
    </row>
    <row spans="1:5" r="38">
      <c t="s" s="4" r="A38">
        <v>41</v>
      </c>
      <c t="n" s="6" r="B38">
        <v>17</v>
      </c>
      <c t="n" s="6" r="C38">
        <v>118</v>
      </c>
      <c t="n" s="6" r="D38">
        <v>144</v>
      </c>
      <c t="n" s="6" r="E38">
        <v>528</v>
      </c>
    </row>
    <row spans="1:5" r="39">
      <c t="s" s="4" r="A39">
        <v>49</v>
      </c>
      <c t="n" s="6" r="B39">
        <v>62</v>
      </c>
      <c t="n" s="6" r="C39">
        <v>125</v>
      </c>
      <c t="n" s="6" r="D39">
        <v>164</v>
      </c>
      <c t="n" s="6" r="E39">
        <v>550</v>
      </c>
    </row>
    <row spans="1:5" r="40">
      <c t="s" s="4" r="A40">
        <v>51</v>
      </c>
      <c t="n" s="6" r="B40">
        <v>0</v>
      </c>
      <c t="n" s="6" r="C40">
        <v>0</v>
      </c>
      <c t="n" s="6" r="D40">
        <v>0</v>
      </c>
      <c t="n" s="6" r="E40">
        <v>0</v>
      </c>
    </row>
    <row spans="1:5" r="41">
      <c t="s" s="4" r="A41">
        <v>52</v>
      </c>
      <c t="n" s="6" r="B41">
        <v>62</v>
      </c>
      <c t="n" s="6" r="C41">
        <v>125</v>
      </c>
      <c t="n" s="6" r="D41">
        <v>164</v>
      </c>
      <c t="n" s="6" r="E41">
        <v>550</v>
      </c>
    </row>
    <row spans="1:5" r="42">
      <c t="s" s="4" r="A42">
        <v>247</v>
      </c>
    </row>
    <row spans="1:5" r="43">
      <c t="s" s="4" r="A43">
        <v>28</v>
      </c>
      <c t="n" s="6" r="B43">
        <v>2376</v>
      </c>
      <c t="n" s="6" r="C43">
        <v>2654</v>
      </c>
      <c t="n" s="6" r="D43">
        <v>7324</v>
      </c>
      <c t="n" s="6" r="E43">
        <v>8191</v>
      </c>
    </row>
    <row spans="1:5" r="44">
      <c t="s" s="4" r="A44">
        <v>29</v>
      </c>
      <c t="n" s="6" r="B44">
        <v>-1577</v>
      </c>
      <c t="n" s="6" r="C44">
        <v>-1761</v>
      </c>
      <c t="n" s="6" r="D44">
        <v>-4704</v>
      </c>
      <c t="n" s="6" r="E44">
        <v>-5258</v>
      </c>
    </row>
    <row spans="1:5" r="45">
      <c t="s" s="4" r="A45">
        <v>30</v>
      </c>
      <c t="n" s="6" r="B45">
        <v>799</v>
      </c>
      <c t="n" s="6" r="C45">
        <v>893</v>
      </c>
      <c t="n" s="6" r="D45">
        <v>2620</v>
      </c>
      <c t="n" s="6" r="E45">
        <v>2933</v>
      </c>
    </row>
    <row spans="1:5" r="46">
      <c t="s" s="4" r="A46">
        <v>31</v>
      </c>
      <c t="n" s="6" r="B46">
        <v>-909</v>
      </c>
      <c t="n" s="6" r="C46">
        <v>-957</v>
      </c>
      <c t="n" s="6" r="D46">
        <v>-2732</v>
      </c>
      <c t="n" s="6" r="E46">
        <v>-2962</v>
      </c>
    </row>
    <row spans="1:5" r="47">
      <c t="s" s="4" r="A47">
        <v>32</v>
      </c>
      <c t="n" s="6" r="C47">
        <v>-102</v>
      </c>
      <c t="n" s="6" r="D47">
        <v>-184</v>
      </c>
      <c t="n" s="6" r="E47">
        <v>-102</v>
      </c>
    </row>
    <row spans="1:5" r="48">
      <c t="s" s="4" r="A48">
        <v>33</v>
      </c>
      <c t="n" s="6" r="B48">
        <v>-24</v>
      </c>
      <c t="n" s="6" r="D48">
        <v>-29</v>
      </c>
    </row>
    <row spans="1:5" r="49">
      <c t="s" s="4" r="A49">
        <v>251</v>
      </c>
      <c t="n" s="6" r="B49">
        <v>-134</v>
      </c>
      <c t="n" s="6" r="C49">
        <v>-166</v>
      </c>
      <c t="n" s="6" r="D49">
        <v>-325</v>
      </c>
      <c t="n" s="6" r="E49">
        <v>-131</v>
      </c>
    </row>
    <row spans="1:5" r="50">
      <c t="s" s="3" r="A50">
        <v>252</v>
      </c>
    </row>
    <row spans="1:5" r="51">
      <c t="s" s="4" r="A51">
        <v>253</v>
      </c>
      <c t="n" s="6" r="B51">
        <v>-82</v>
      </c>
      <c t="n" s="6" r="C51">
        <v>-79</v>
      </c>
      <c t="n" s="6" r="D51">
        <v>-278</v>
      </c>
      <c t="n" s="6" r="E51">
        <v>-267</v>
      </c>
    </row>
    <row spans="1:5" r="52">
      <c t="s" s="4" r="A52">
        <v>254</v>
      </c>
      <c t="n" s="6" r="B52">
        <v>-51</v>
      </c>
      <c t="n" s="6" r="C52">
        <v>-58</v>
      </c>
      <c t="n" s="6" r="D52">
        <v>-166</v>
      </c>
      <c t="n" s="6" r="E52">
        <v>-173</v>
      </c>
    </row>
    <row spans="1:5" r="53">
      <c t="s" s="4" r="A53">
        <v>255</v>
      </c>
      <c t="n" s="6" r="B53">
        <v>-101</v>
      </c>
      <c t="n" s="6" r="C53">
        <v>-9</v>
      </c>
      <c t="n" s="6" r="D53">
        <v>-69</v>
      </c>
      <c t="n" s="6" r="E53">
        <v>137</v>
      </c>
    </row>
    <row spans="1:5" r="54">
      <c t="s" s="4" r="A54">
        <v>256</v>
      </c>
      <c t="n" s="6" r="B54">
        <v>-368</v>
      </c>
      <c t="n" s="6" r="C54">
        <v>-312</v>
      </c>
      <c t="n" s="6" r="D54">
        <v>-838</v>
      </c>
      <c t="n" s="6" r="E54">
        <v>-434</v>
      </c>
    </row>
    <row spans="1:5" r="55">
      <c t="s" s="4" r="A55">
        <v>38</v>
      </c>
      <c t="n" s="6" r="B55">
        <v>68</v>
      </c>
      <c t="n" s="6" r="C55">
        <v>84</v>
      </c>
      <c t="n" s="6" r="D55">
        <v>243</v>
      </c>
      <c t="n" s="6" r="E55">
        <v>163</v>
      </c>
    </row>
    <row spans="1:5" r="56">
      <c t="s" s="4" r="A56">
        <v>39</v>
      </c>
      <c t="n" s="6" r="B56">
        <v>-300</v>
      </c>
      <c t="n" s="6" r="C56">
        <v>-228</v>
      </c>
      <c t="n" s="6" r="D56">
        <v>-595</v>
      </c>
      <c t="n" s="6" r="E56">
        <v>-271</v>
      </c>
    </row>
    <row spans="1:5" r="57">
      <c t="s" s="4" r="A57">
        <v>40</v>
      </c>
      <c t="n" s="6" r="B57">
        <v>0</v>
      </c>
      <c t="n" s="6" r="C57">
        <v>0</v>
      </c>
      <c t="n" s="6" r="D57">
        <v>0</v>
      </c>
      <c t="n" s="6" r="E57">
        <v>0</v>
      </c>
    </row>
    <row spans="1:5" r="58">
      <c t="s" s="4" r="A58">
        <v>41</v>
      </c>
      <c t="n" s="6" r="B58">
        <v>-300</v>
      </c>
      <c t="n" s="6" r="C58">
        <v>-228</v>
      </c>
      <c t="n" s="6" r="D58">
        <v>-595</v>
      </c>
      <c t="n" s="6" r="E58">
        <v>-271</v>
      </c>
    </row>
    <row spans="1:5" r="59">
      <c t="s" s="4" r="A59">
        <v>49</v>
      </c>
      <c t="n" s="6" r="B59">
        <v>-255</v>
      </c>
      <c t="n" s="6" r="C59">
        <v>-221</v>
      </c>
      <c t="n" s="6" r="D59">
        <v>-575</v>
      </c>
      <c t="n" s="6" r="E59">
        <v>-249</v>
      </c>
    </row>
    <row spans="1:5" r="60">
      <c t="s" s="4" r="A60">
        <v>51</v>
      </c>
      <c t="n" s="6" r="B60">
        <v>0</v>
      </c>
      <c t="n" s="6" r="C60">
        <v>0</v>
      </c>
      <c t="n" s="6" r="D60">
        <v>0</v>
      </c>
      <c t="n" s="6" r="E60">
        <v>0</v>
      </c>
    </row>
    <row spans="1:5" r="61">
      <c t="s" s="4" r="A61">
        <v>52</v>
      </c>
      <c t="n" s="6" r="B61">
        <v>-255</v>
      </c>
      <c t="n" s="6" r="C61">
        <v>-221</v>
      </c>
      <c t="n" s="6" r="D61">
        <v>-575</v>
      </c>
      <c t="n" s="6" r="E61">
        <v>-249</v>
      </c>
    </row>
    <row spans="1:5" r="62">
      <c t="s" s="4" r="A62">
        <v>248</v>
      </c>
    </row>
    <row spans="1:5" r="63">
      <c t="s" s="4" r="A63">
        <v>28</v>
      </c>
      <c t="n" s="6" r="B63">
        <v>6183</v>
      </c>
      <c t="n" s="6" r="C63">
        <v>6366</v>
      </c>
      <c t="n" s="6" r="D63">
        <v>16546</v>
      </c>
      <c t="n" s="6" r="E63">
        <v>17106</v>
      </c>
    </row>
    <row spans="1:5" r="64">
      <c t="s" s="4" r="A64">
        <v>29</v>
      </c>
      <c t="n" s="6" r="B64">
        <v>-4742</v>
      </c>
      <c t="n" s="6" r="C64">
        <v>-4922</v>
      </c>
      <c t="n" s="6" r="D64">
        <v>-12273</v>
      </c>
      <c t="n" s="6" r="E64">
        <v>-12776</v>
      </c>
    </row>
    <row spans="1:5" r="65">
      <c t="s" s="4" r="A65">
        <v>30</v>
      </c>
      <c t="n" s="6" r="B65">
        <v>1441</v>
      </c>
      <c t="n" s="6" r="C65">
        <v>1444</v>
      </c>
      <c t="n" s="6" r="D65">
        <v>4273</v>
      </c>
      <c t="n" s="6" r="E65">
        <v>4330</v>
      </c>
    </row>
    <row spans="1:5" r="66">
      <c t="s" s="4" r="A66">
        <v>31</v>
      </c>
      <c t="n" s="6" r="B66">
        <v>-1161</v>
      </c>
      <c t="n" s="6" r="C66">
        <v>-1011</v>
      </c>
      <c t="n" s="6" r="D66">
        <v>-3329</v>
      </c>
      <c t="n" s="6" r="E66">
        <v>-3086</v>
      </c>
    </row>
    <row spans="1:5" r="67">
      <c t="s" s="4" r="A67">
        <v>32</v>
      </c>
      <c t="n" s="6" r="C67">
        <v>-9</v>
      </c>
      <c t="n" s="6" r="D67">
        <v>-65</v>
      </c>
      <c t="n" s="6" r="E67">
        <v>-9</v>
      </c>
    </row>
    <row spans="1:5" r="68">
      <c t="s" s="4" r="A68">
        <v>33</v>
      </c>
      <c t="n" s="6" r="B68">
        <v>-38</v>
      </c>
      <c t="n" s="6" r="D68">
        <v>-52</v>
      </c>
    </row>
    <row spans="1:5" r="69">
      <c t="s" s="4" r="A69">
        <v>251</v>
      </c>
      <c t="n" s="6" r="B69">
        <v>242</v>
      </c>
      <c t="n" s="6" r="C69">
        <v>424</v>
      </c>
      <c t="n" s="6" r="D69">
        <v>827</v>
      </c>
      <c t="n" s="6" r="E69">
        <v>1235</v>
      </c>
    </row>
    <row spans="1:5" r="70">
      <c t="s" s="3" r="A70">
        <v>252</v>
      </c>
    </row>
    <row spans="1:5" r="71">
      <c t="s" s="4" r="A71">
        <v>253</v>
      </c>
      <c t="n" s="6" r="B71">
        <v>0</v>
      </c>
      <c t="n" s="6" r="C71">
        <v>-1</v>
      </c>
      <c t="n" s="6" r="D71">
        <v>0</v>
      </c>
      <c t="n" s="6" r="E71">
        <v>-1</v>
      </c>
    </row>
    <row spans="1:5" r="72">
      <c t="s" s="4" r="A72">
        <v>254</v>
      </c>
      <c t="n" s="6" r="B72">
        <v>51</v>
      </c>
      <c t="n" s="6" r="C72">
        <v>58</v>
      </c>
      <c t="n" s="6" r="D72">
        <v>166</v>
      </c>
      <c t="n" s="6" r="E72">
        <v>173</v>
      </c>
    </row>
    <row spans="1:5" r="73">
      <c t="s" s="4" r="A73">
        <v>255</v>
      </c>
      <c t="n" s="6" r="B73">
        <v>0</v>
      </c>
      <c t="n" s="6" r="C73">
        <v>0</v>
      </c>
      <c t="n" s="6" r="D73">
        <v>0</v>
      </c>
      <c t="n" s="6" r="E73">
        <v>0</v>
      </c>
    </row>
    <row spans="1:5" r="74">
      <c t="s" s="4" r="A74">
        <v>256</v>
      </c>
      <c t="n" s="6" r="B74">
        <v>293</v>
      </c>
      <c t="n" s="6" r="C74">
        <v>481</v>
      </c>
      <c t="n" s="6" r="D74">
        <v>993</v>
      </c>
      <c t="n" s="6" r="E74">
        <v>1407</v>
      </c>
    </row>
    <row spans="1:5" r="75">
      <c t="s" s="4" r="A75">
        <v>38</v>
      </c>
      <c t="n" s="6" r="B75">
        <v>-79</v>
      </c>
      <c t="n" s="6" r="C75">
        <v>-146</v>
      </c>
      <c t="n" s="6" r="D75">
        <v>-328</v>
      </c>
      <c t="n" s="6" r="E75">
        <v>-472</v>
      </c>
    </row>
    <row spans="1:5" r="76">
      <c t="s" s="4" r="A76">
        <v>39</v>
      </c>
      <c t="n" s="6" r="B76">
        <v>214</v>
      </c>
      <c t="n" s="6" r="C76">
        <v>335</v>
      </c>
      <c t="n" s="6" r="D76">
        <v>665</v>
      </c>
      <c t="n" s="6" r="E76">
        <v>935</v>
      </c>
    </row>
    <row spans="1:5" r="77">
      <c t="s" s="4" r="A77">
        <v>40</v>
      </c>
      <c t="n" s="6" r="B77">
        <v>2</v>
      </c>
      <c t="n" s="6" r="C77">
        <v>1</v>
      </c>
      <c t="n" s="6" r="D77">
        <v>5</v>
      </c>
      <c t="n" s="6" r="E77">
        <v>1</v>
      </c>
    </row>
    <row spans="1:5" r="78">
      <c t="s" s="4" r="A78">
        <v>41</v>
      </c>
      <c t="n" s="6" r="B78">
        <v>216</v>
      </c>
      <c t="n" s="6" r="C78">
        <v>336</v>
      </c>
      <c t="n" s="6" r="D78">
        <v>670</v>
      </c>
      <c t="n" s="6" r="E78">
        <v>936</v>
      </c>
    </row>
    <row spans="1:5" r="79">
      <c t="s" s="4" r="A79">
        <v>49</v>
      </c>
      <c t="n" s="6" r="B79">
        <v>241</v>
      </c>
      <c t="n" s="6" r="C79">
        <v>339</v>
      </c>
      <c t="n" s="6" r="D79">
        <v>677</v>
      </c>
      <c t="n" s="6" r="E79">
        <v>948</v>
      </c>
    </row>
    <row spans="1:5" r="80">
      <c t="s" s="4" r="A80">
        <v>51</v>
      </c>
      <c t="n" s="6" r="B80">
        <v>2</v>
      </c>
      <c t="n" s="6" r="C80">
        <v>1</v>
      </c>
      <c t="n" s="6" r="D80">
        <v>5</v>
      </c>
      <c t="n" s="6" r="E80">
        <v>1</v>
      </c>
    </row>
    <row spans="1:5" r="81">
      <c t="s" s="4" r="A81">
        <v>52</v>
      </c>
      <c t="n" s="6" r="B81">
        <v>243</v>
      </c>
      <c t="n" s="6" r="C81">
        <v>340</v>
      </c>
      <c t="n" s="6" r="D81">
        <v>682</v>
      </c>
      <c t="n" s="6" r="E81">
        <v>949</v>
      </c>
    </row>
    <row spans="1:5" r="82">
      <c t="s" s="4" r="A82">
        <v>249</v>
      </c>
    </row>
    <row spans="1:5" r="83">
      <c t="s" s="4" r="A83">
        <v>28</v>
      </c>
      <c t="n" s="6" r="B83">
        <v>-2933</v>
      </c>
      <c t="n" s="6" r="C83">
        <v>-3146</v>
      </c>
      <c t="n" s="6" r="D83">
        <v>-6607</v>
      </c>
      <c t="n" s="6" r="E83">
        <v>-7087</v>
      </c>
    </row>
    <row spans="1:5" r="84">
      <c t="s" s="4" r="A84">
        <v>29</v>
      </c>
      <c t="n" s="6" r="B84">
        <v>2933</v>
      </c>
      <c t="n" s="6" r="C84">
        <v>3146</v>
      </c>
      <c t="n" s="6" r="D84">
        <v>6607</v>
      </c>
      <c t="n" s="6" r="E84">
        <v>7087</v>
      </c>
    </row>
    <row spans="1:5" r="85">
      <c t="s" s="4" r="A85">
        <v>30</v>
      </c>
      <c t="n" s="6" r="B85">
        <v>0</v>
      </c>
      <c t="n" s="6" r="C85">
        <v>0</v>
      </c>
      <c t="n" s="6" r="D85">
        <v>0</v>
      </c>
      <c t="n" s="6" r="E85">
        <v>0</v>
      </c>
    </row>
    <row spans="1:5" r="86">
      <c t="s" s="4" r="A86">
        <v>31</v>
      </c>
      <c t="n" s="6" r="B86">
        <v>0</v>
      </c>
      <c t="n" s="6" r="C86">
        <v>0</v>
      </c>
      <c t="n" s="6" r="D86">
        <v>0</v>
      </c>
      <c t="n" s="6" r="E86">
        <v>0</v>
      </c>
    </row>
    <row spans="1:5" r="87">
      <c t="s" s="4" r="A87">
        <v>32</v>
      </c>
      <c t="n" s="6" r="C87">
        <v>0</v>
      </c>
      <c t="n" s="6" r="D87">
        <v>0</v>
      </c>
      <c t="n" s="6" r="E87">
        <v>0</v>
      </c>
    </row>
    <row spans="1:5" r="88">
      <c t="s" s="4" r="A88">
        <v>33</v>
      </c>
      <c t="n" s="6" r="B88">
        <v>0</v>
      </c>
      <c t="n" s="6" r="D88">
        <v>0</v>
      </c>
    </row>
    <row spans="1:5" r="89">
      <c t="s" s="4" r="A89">
        <v>251</v>
      </c>
      <c t="n" s="6" r="B89">
        <v>0</v>
      </c>
      <c t="n" s="6" r="C89">
        <v>0</v>
      </c>
      <c t="n" s="6" r="D89">
        <v>0</v>
      </c>
      <c t="n" s="6" r="E89">
        <v>0</v>
      </c>
    </row>
    <row spans="1:5" r="90">
      <c t="s" s="3" r="A90">
        <v>252</v>
      </c>
    </row>
    <row spans="1:5" r="91">
      <c t="s" s="4" r="A91">
        <v>253</v>
      </c>
      <c t="n" s="6" r="B91">
        <v>0</v>
      </c>
      <c t="n" s="6" r="C91">
        <v>0</v>
      </c>
      <c t="n" s="6" r="D91">
        <v>0</v>
      </c>
      <c t="n" s="6" r="E91">
        <v>0</v>
      </c>
    </row>
    <row spans="1:5" r="92">
      <c t="s" s="4" r="A92">
        <v>254</v>
      </c>
      <c t="n" s="6" r="B92">
        <v>0</v>
      </c>
      <c t="n" s="6" r="C92">
        <v>0</v>
      </c>
      <c t="n" s="6" r="D92">
        <v>0</v>
      </c>
      <c t="n" s="6" r="E92">
        <v>0</v>
      </c>
    </row>
    <row spans="1:5" r="93">
      <c t="s" s="4" r="A93">
        <v>255</v>
      </c>
      <c t="n" s="6" r="B93">
        <v>84</v>
      </c>
      <c t="n" s="6" r="C93">
        <v>-108</v>
      </c>
      <c t="n" s="6" r="D93">
        <v>-75</v>
      </c>
      <c t="n" s="6" r="E93">
        <v>-665</v>
      </c>
    </row>
    <row spans="1:5" r="94">
      <c t="s" s="4" r="A94">
        <v>256</v>
      </c>
      <c t="n" s="6" r="B94">
        <v>84</v>
      </c>
      <c t="n" s="6" r="C94">
        <v>-108</v>
      </c>
      <c t="n" s="6" r="D94">
        <v>-75</v>
      </c>
      <c t="n" s="6" r="E94">
        <v>-665</v>
      </c>
    </row>
    <row spans="1:5" r="95">
      <c t="s" s="4" r="A95">
        <v>38</v>
      </c>
      <c t="n" s="6" r="B95">
        <v>0</v>
      </c>
      <c t="n" s="6" r="C95">
        <v>0</v>
      </c>
      <c t="n" s="6" r="D95">
        <v>0</v>
      </c>
      <c t="n" s="6" r="E95">
        <v>0</v>
      </c>
    </row>
    <row spans="1:5" r="96">
      <c t="s" s="4" r="A96">
        <v>39</v>
      </c>
      <c t="n" s="6" r="B96">
        <v>84</v>
      </c>
      <c t="n" s="6" r="C96">
        <v>-108</v>
      </c>
      <c t="n" s="6" r="D96">
        <v>-75</v>
      </c>
      <c t="n" s="6" r="E96">
        <v>-665</v>
      </c>
    </row>
    <row spans="1:5" r="97">
      <c t="s" s="4" r="A97">
        <v>40</v>
      </c>
      <c t="n" s="6" r="B97">
        <v>0</v>
      </c>
      <c t="n" s="6" r="C97">
        <v>0</v>
      </c>
      <c t="n" s="6" r="D97">
        <v>0</v>
      </c>
      <c t="n" s="6" r="E97">
        <v>0</v>
      </c>
    </row>
    <row spans="1:5" r="98">
      <c t="s" s="4" r="A98">
        <v>41</v>
      </c>
      <c t="n" s="6" r="B98">
        <v>84</v>
      </c>
      <c t="n" s="6" r="C98">
        <v>-108</v>
      </c>
      <c t="n" s="6" r="D98">
        <v>-75</v>
      </c>
      <c t="n" s="6" r="E98">
        <v>-665</v>
      </c>
    </row>
    <row spans="1:5" r="99">
      <c t="s" s="4" r="A99">
        <v>49</v>
      </c>
      <c t="n" s="6" r="B99">
        <v>12</v>
      </c>
      <c t="n" s="6" r="C99">
        <v>-119</v>
      </c>
      <c t="n" s="6" r="D99">
        <v>-107</v>
      </c>
      <c t="n" s="6" r="E99">
        <v>-700</v>
      </c>
    </row>
    <row spans="1:5" r="100">
      <c t="s" s="4" r="A100">
        <v>51</v>
      </c>
      <c t="n" s="6" r="B100">
        <v>0</v>
      </c>
      <c t="n" s="6" r="C100">
        <v>0</v>
      </c>
      <c t="n" s="6" r="D100">
        <v>0</v>
      </c>
      <c t="n" s="6" r="E100">
        <v>0</v>
      </c>
    </row>
    <row spans="1:5" r="101">
      <c t="s" s="4" r="A101">
        <v>52</v>
      </c>
      <c t="n" s="7" r="B101">
        <v>12</v>
      </c>
      <c t="n" s="7" r="C101">
        <v>-119</v>
      </c>
      <c t="n" s="7" r="D101">
        <v>-107</v>
      </c>
      <c t="n" s="7" r="E101">
        <v>-7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24</v>
      </c>
      <c t="s" s="2" r="D1">
        <v>1</v>
      </c>
    </row>
    <row spans="1:5" r="2">
      <c t="s" s="2" r="B2">
        <v>25</v>
      </c>
      <c t="s" s="2" r="C2">
        <v>26</v>
      </c>
      <c t="s" s="2" r="D2">
        <v>25</v>
      </c>
      <c t="s" s="2" r="E2">
        <v>26</v>
      </c>
    </row>
    <row spans="1:5" r="3">
      <c t="s" s="3" r="A3">
        <v>259</v>
      </c>
    </row>
    <row spans="1:5" r="4">
      <c t="s" s="4" r="A4">
        <v>39</v>
      </c>
      <c t="n" s="7" r="B4">
        <v>15</v>
      </c>
      <c t="n" s="7" r="C4">
        <v>117</v>
      </c>
      <c t="n" s="7" r="D4">
        <v>139</v>
      </c>
      <c t="n" s="7" r="E4">
        <v>527</v>
      </c>
    </row>
    <row spans="1:5" r="5">
      <c t="s" s="4" r="A5">
        <v>32</v>
      </c>
      <c t="n" s="6" r="D5">
        <v>249</v>
      </c>
      <c t="n" s="6" r="E5">
        <v>111</v>
      </c>
    </row>
    <row spans="1:5" r="6">
      <c t="s" s="4" r="A6">
        <v>33</v>
      </c>
      <c t="n" s="6" r="D6">
        <v>81</v>
      </c>
      <c t="n" s="6" r="E6">
        <v>0</v>
      </c>
    </row>
    <row spans="1:5" r="7">
      <c t="s" s="4" r="A7">
        <v>260</v>
      </c>
      <c t="n" s="6" r="B7">
        <v>0</v>
      </c>
      <c t="n" s="6" r="C7">
        <v>0</v>
      </c>
      <c t="n" s="6" r="D7">
        <v>0</v>
      </c>
      <c t="n" s="6" r="E7">
        <v>0</v>
      </c>
    </row>
    <row spans="1:5" r="8">
      <c t="s" s="4" r="A8">
        <v>261</v>
      </c>
      <c t="n" s="6" r="D8">
        <v>0</v>
      </c>
      <c t="n" s="6" r="E8">
        <v>0</v>
      </c>
    </row>
    <row spans="1:5" r="9">
      <c t="s" s="4" r="A9">
        <v>84</v>
      </c>
      <c t="n" s="6" r="D9">
        <v>787</v>
      </c>
      <c t="n" s="6" r="E9">
        <v>791</v>
      </c>
    </row>
    <row spans="1:5" r="10">
      <c t="s" s="4" r="A10">
        <v>262</v>
      </c>
      <c t="n" s="6" r="D10">
        <v>-985</v>
      </c>
      <c t="n" s="6" r="E10">
        <v>-1141</v>
      </c>
    </row>
    <row spans="1:5" r="11">
      <c t="s" s="4" r="A11">
        <v>103</v>
      </c>
      <c t="n" s="6" r="D11">
        <v>37</v>
      </c>
      <c t="n" s="6" r="E11">
        <v>-10</v>
      </c>
    </row>
    <row spans="1:5" r="12">
      <c t="s" s="4" r="A12">
        <v>97</v>
      </c>
      <c t="n" s="6" r="D12">
        <v>308</v>
      </c>
      <c t="n" s="6" r="E12">
        <v>278</v>
      </c>
    </row>
    <row spans="1:5" r="13">
      <c t="s" s="3" r="A13">
        <v>98</v>
      </c>
    </row>
    <row spans="1:5" r="14">
      <c t="s" s="4" r="A14">
        <v>263</v>
      </c>
      <c t="n" s="6" r="D14">
        <v>-543</v>
      </c>
      <c t="n" s="6" r="E14">
        <v>-746</v>
      </c>
    </row>
    <row spans="1:5" r="15">
      <c t="s" s="4" r="A15">
        <v>103</v>
      </c>
      <c t="n" s="6" r="D15">
        <v>52</v>
      </c>
      <c t="n" s="6" r="E15">
        <v>-115</v>
      </c>
    </row>
    <row spans="1:5" r="16">
      <c t="s" s="4" r="A16">
        <v>104</v>
      </c>
      <c t="n" s="6" r="D16">
        <v>-491</v>
      </c>
      <c t="n" s="6" r="E16">
        <v>-861</v>
      </c>
    </row>
    <row spans="1:5" r="17">
      <c t="s" s="3" r="A17">
        <v>105</v>
      </c>
    </row>
    <row spans="1:5" r="18">
      <c t="s" s="4" r="A18">
        <v>264</v>
      </c>
      <c t="n" s="6" r="D18">
        <v>-120</v>
      </c>
      <c t="n" s="6" r="E18">
        <v>639</v>
      </c>
    </row>
    <row spans="1:5" r="19">
      <c t="s" s="4" r="A19">
        <v>109</v>
      </c>
      <c t="n" s="6" r="D19">
        <v>-344</v>
      </c>
      <c t="n" s="6" r="E19">
        <v>-344</v>
      </c>
    </row>
    <row spans="1:5" r="20">
      <c t="s" s="4" r="A20">
        <v>265</v>
      </c>
      <c t="n" s="6" r="D20">
        <v>-199</v>
      </c>
      <c t="n" s="6" r="E20">
        <v>-1625</v>
      </c>
    </row>
    <row spans="1:5" r="21">
      <c t="s" s="4" r="A21">
        <v>113</v>
      </c>
      <c t="n" s="6" r="D21">
        <v>4</v>
      </c>
      <c t="n" s="6" r="E21">
        <v>5</v>
      </c>
    </row>
    <row spans="1:5" r="22">
      <c t="s" s="4" r="A22">
        <v>266</v>
      </c>
      <c t="n" s="6" r="D22">
        <v>0</v>
      </c>
      <c t="n" s="6" r="E22">
        <v>0</v>
      </c>
    </row>
    <row spans="1:5" r="23">
      <c t="s" s="4" r="A23">
        <v>103</v>
      </c>
      <c t="n" s="6" r="D23">
        <v>190</v>
      </c>
      <c t="n" s="6" r="E23">
        <v>136</v>
      </c>
    </row>
    <row spans="1:5" r="24">
      <c t="s" s="4" r="A24">
        <v>114</v>
      </c>
      <c t="n" s="6" r="D24">
        <v>-469</v>
      </c>
      <c t="n" s="6" r="E24">
        <v>-1189</v>
      </c>
    </row>
    <row spans="1:5" r="25">
      <c t="s" s="4" r="A25">
        <v>115</v>
      </c>
      <c t="n" s="6" r="D25">
        <v>-652</v>
      </c>
      <c t="n" s="6" r="E25">
        <v>-1772</v>
      </c>
    </row>
    <row spans="1:5" r="26">
      <c t="s" s="4" r="A26">
        <v>116</v>
      </c>
      <c t="n" s="6" r="D26">
        <v>1109</v>
      </c>
      <c t="n" s="6" r="E26">
        <v>2246</v>
      </c>
    </row>
    <row spans="1:5" r="27">
      <c t="s" s="4" r="A27">
        <v>117</v>
      </c>
      <c t="n" s="6" r="B27">
        <v>457</v>
      </c>
      <c t="n" s="6" r="C27">
        <v>474</v>
      </c>
      <c t="n" s="6" r="D27">
        <v>457</v>
      </c>
      <c t="n" s="6" r="E27">
        <v>474</v>
      </c>
    </row>
    <row spans="1:5" r="28">
      <c t="s" s="4" r="A28">
        <v>246</v>
      </c>
    </row>
    <row spans="1:5" r="29">
      <c t="s" s="3" r="A29">
        <v>259</v>
      </c>
    </row>
    <row spans="1:5" r="30">
      <c t="s" s="4" r="A30">
        <v>39</v>
      </c>
      <c t="n" s="6" r="B30">
        <v>17</v>
      </c>
      <c t="n" s="6" r="C30">
        <v>118</v>
      </c>
      <c t="n" s="6" r="D30">
        <v>144</v>
      </c>
      <c t="n" s="6" r="E30">
        <v>528</v>
      </c>
    </row>
    <row spans="1:5" r="31">
      <c t="s" s="4" r="A31">
        <v>32</v>
      </c>
      <c t="n" s="6" r="D31">
        <v>0</v>
      </c>
      <c t="n" s="6" r="E31">
        <v>0</v>
      </c>
    </row>
    <row spans="1:5" r="32">
      <c t="s" s="4" r="A32">
        <v>33</v>
      </c>
      <c t="n" s="6" r="D32">
        <v>0</v>
      </c>
    </row>
    <row spans="1:5" r="33">
      <c t="s" s="4" r="A33">
        <v>260</v>
      </c>
      <c t="n" s="6" r="B33">
        <v>-17</v>
      </c>
      <c t="n" s="6" r="C33">
        <v>-117</v>
      </c>
      <c t="n" s="6" r="D33">
        <v>-144</v>
      </c>
      <c t="n" s="6" r="E33">
        <v>-528</v>
      </c>
    </row>
    <row spans="1:5" r="34">
      <c t="s" s="4" r="A34">
        <v>261</v>
      </c>
      <c t="n" s="6" r="D34">
        <v>535</v>
      </c>
      <c t="n" s="6" r="E34">
        <v>597</v>
      </c>
    </row>
    <row spans="1:5" r="35">
      <c t="s" s="4" r="A35">
        <v>84</v>
      </c>
      <c t="n" s="6" r="D35">
        <v>0</v>
      </c>
      <c t="n" s="6" r="E35">
        <v>0</v>
      </c>
    </row>
    <row spans="1:5" r="36">
      <c t="s" s="4" r="A36">
        <v>262</v>
      </c>
      <c t="n" s="6" r="D36">
        <v>-59</v>
      </c>
      <c t="n" s="6" r="E36">
        <v>55</v>
      </c>
    </row>
    <row spans="1:5" r="37">
      <c t="s" s="4" r="A37">
        <v>103</v>
      </c>
      <c t="n" s="6" r="D37">
        <v>19</v>
      </c>
      <c t="n" s="6" r="E37">
        <v>-3</v>
      </c>
    </row>
    <row spans="1:5" r="38">
      <c t="s" s="4" r="A38">
        <v>97</v>
      </c>
      <c t="n" s="6" r="D38">
        <v>495</v>
      </c>
      <c t="n" s="6" r="E38">
        <v>649</v>
      </c>
    </row>
    <row spans="1:5" r="39">
      <c t="s" s="3" r="A39">
        <v>98</v>
      </c>
    </row>
    <row spans="1:5" r="40">
      <c t="s" s="4" r="A40">
        <v>263</v>
      </c>
      <c t="n" s="6" r="D40">
        <v>0</v>
      </c>
      <c t="n" s="6" r="E40">
        <v>0</v>
      </c>
    </row>
    <row spans="1:5" r="41">
      <c t="s" s="4" r="A41">
        <v>103</v>
      </c>
      <c t="n" s="6" r="D41">
        <v>0</v>
      </c>
      <c t="n" s="6" r="E41">
        <v>0</v>
      </c>
    </row>
    <row spans="1:5" r="42">
      <c t="s" s="4" r="A42">
        <v>104</v>
      </c>
      <c t="n" s="6" r="D42">
        <v>0</v>
      </c>
      <c t="n" s="6" r="E42">
        <v>0</v>
      </c>
    </row>
    <row spans="1:5" r="43">
      <c t="s" s="3" r="A43">
        <v>105</v>
      </c>
    </row>
    <row spans="1:5" r="44">
      <c t="s" s="4" r="A44">
        <v>264</v>
      </c>
      <c t="n" s="6" r="D44">
        <v>0</v>
      </c>
      <c t="n" s="6" r="E44">
        <v>0</v>
      </c>
    </row>
    <row spans="1:5" r="45">
      <c t="s" s="4" r="A45">
        <v>109</v>
      </c>
      <c t="n" s="6" r="D45">
        <v>-344</v>
      </c>
      <c t="n" s="6" r="E45">
        <v>-344</v>
      </c>
    </row>
    <row spans="1:5" r="46">
      <c t="s" s="4" r="A46">
        <v>265</v>
      </c>
      <c t="n" s="6" r="D46">
        <v>-199</v>
      </c>
      <c t="n" s="6" r="E46">
        <v>-1625</v>
      </c>
    </row>
    <row spans="1:5" r="47">
      <c t="s" s="4" r="A47">
        <v>113</v>
      </c>
      <c t="n" s="6" r="D47">
        <v>0</v>
      </c>
      <c t="n" s="6" r="E47">
        <v>0</v>
      </c>
    </row>
    <row spans="1:5" r="48">
      <c t="s" s="4" r="A48">
        <v>266</v>
      </c>
      <c t="n" s="6" r="D48">
        <v>-642</v>
      </c>
      <c t="n" s="6" r="E48">
        <v>-587</v>
      </c>
    </row>
    <row spans="1:5" r="49">
      <c t="s" s="4" r="A49">
        <v>103</v>
      </c>
      <c t="n" s="6" r="D49">
        <v>9</v>
      </c>
      <c t="n" s="6" r="E49">
        <v>10</v>
      </c>
    </row>
    <row spans="1:5" r="50">
      <c t="s" s="4" r="A50">
        <v>114</v>
      </c>
      <c t="n" s="6" r="D50">
        <v>-1176</v>
      </c>
      <c t="n" s="6" r="E50">
        <v>-2546</v>
      </c>
    </row>
    <row spans="1:5" r="51">
      <c t="s" s="4" r="A51">
        <v>115</v>
      </c>
      <c t="n" s="6" r="D51">
        <v>-681</v>
      </c>
      <c t="n" s="6" r="E51">
        <v>-1897</v>
      </c>
    </row>
    <row spans="1:5" r="52">
      <c t="s" s="4" r="A52">
        <v>116</v>
      </c>
      <c t="n" s="6" r="D52">
        <v>741</v>
      </c>
      <c t="n" s="6" r="E52">
        <v>1908</v>
      </c>
    </row>
    <row spans="1:5" r="53">
      <c t="s" s="4" r="A53">
        <v>117</v>
      </c>
      <c t="n" s="6" r="B53">
        <v>60</v>
      </c>
      <c t="n" s="6" r="C53">
        <v>11</v>
      </c>
      <c t="n" s="6" r="D53">
        <v>60</v>
      </c>
      <c t="n" s="6" r="E53">
        <v>11</v>
      </c>
    </row>
    <row spans="1:5" r="54">
      <c t="s" s="4" r="A54">
        <v>247</v>
      </c>
    </row>
    <row spans="1:5" r="55">
      <c t="s" s="3" r="A55">
        <v>259</v>
      </c>
    </row>
    <row spans="1:5" r="56">
      <c t="s" s="4" r="A56">
        <v>39</v>
      </c>
      <c t="n" s="6" r="B56">
        <v>-300</v>
      </c>
      <c t="n" s="6" r="C56">
        <v>-228</v>
      </c>
      <c t="n" s="6" r="D56">
        <v>-595</v>
      </c>
      <c t="n" s="6" r="E56">
        <v>-271</v>
      </c>
    </row>
    <row spans="1:5" r="57">
      <c t="s" s="4" r="A57">
        <v>32</v>
      </c>
      <c t="n" s="6" r="D57">
        <v>184</v>
      </c>
      <c t="n" s="6" r="E57">
        <v>102</v>
      </c>
    </row>
    <row spans="1:5" r="58">
      <c t="s" s="4" r="A58">
        <v>33</v>
      </c>
      <c t="n" s="6" r="D58">
        <v>29</v>
      </c>
    </row>
    <row spans="1:5" r="59">
      <c t="s" s="4" r="A59">
        <v>260</v>
      </c>
      <c t="n" s="6" r="B59">
        <v>101</v>
      </c>
      <c t="n" s="6" r="C59">
        <v>9</v>
      </c>
      <c t="n" s="6" r="D59">
        <v>69</v>
      </c>
      <c t="n" s="6" r="E59">
        <v>-137</v>
      </c>
    </row>
    <row spans="1:5" r="60">
      <c t="s" s="4" r="A60">
        <v>261</v>
      </c>
      <c t="n" s="6" r="D60">
        <v>575</v>
      </c>
      <c t="n" s="6" r="E60">
        <v>0</v>
      </c>
    </row>
    <row spans="1:5" r="61">
      <c t="s" s="4" r="A61">
        <v>84</v>
      </c>
      <c t="n" s="6" r="D61">
        <v>298</v>
      </c>
      <c t="n" s="6" r="E61">
        <v>330</v>
      </c>
    </row>
    <row spans="1:5" r="62">
      <c t="s" s="4" r="A62">
        <v>262</v>
      </c>
      <c t="n" s="6" r="D62">
        <v>-582</v>
      </c>
      <c t="n" s="6" r="E62">
        <v>-329</v>
      </c>
    </row>
    <row spans="1:5" r="63">
      <c t="s" s="4" r="A63">
        <v>103</v>
      </c>
      <c t="n" s="6" r="D63">
        <v>-26</v>
      </c>
      <c t="n" s="6" r="E63">
        <v>2</v>
      </c>
    </row>
    <row spans="1:5" r="64">
      <c t="s" s="4" r="A64">
        <v>97</v>
      </c>
      <c t="n" s="6" r="D64">
        <v>-48</v>
      </c>
      <c t="n" s="6" r="E64">
        <v>-303</v>
      </c>
    </row>
    <row spans="1:5" r="65">
      <c t="s" s="3" r="A65">
        <v>98</v>
      </c>
    </row>
    <row spans="1:5" r="66">
      <c t="s" s="4" r="A66">
        <v>263</v>
      </c>
      <c t="n" s="6" r="D66">
        <v>-23</v>
      </c>
      <c t="n" s="6" r="E66">
        <v>-216</v>
      </c>
    </row>
    <row spans="1:5" r="67">
      <c t="s" s="4" r="A67">
        <v>103</v>
      </c>
      <c t="n" s="6" r="D67">
        <v>47</v>
      </c>
      <c t="n" s="6" r="E67">
        <v>14</v>
      </c>
    </row>
    <row spans="1:5" r="68">
      <c t="s" s="4" r="A68">
        <v>104</v>
      </c>
      <c t="n" s="6" r="D68">
        <v>24</v>
      </c>
      <c t="n" s="6" r="E68">
        <v>-202</v>
      </c>
    </row>
    <row spans="1:5" r="69">
      <c t="s" s="3" r="A69">
        <v>105</v>
      </c>
    </row>
    <row spans="1:5" r="70">
      <c t="s" s="4" r="A70">
        <v>264</v>
      </c>
      <c t="n" s="6" r="D70">
        <v>-122</v>
      </c>
      <c t="n" s="6" r="E70">
        <v>640</v>
      </c>
    </row>
    <row spans="1:5" r="71">
      <c t="s" s="4" r="A71">
        <v>109</v>
      </c>
      <c t="n" s="6" r="D71">
        <v>0</v>
      </c>
      <c t="n" s="6" r="E71">
        <v>0</v>
      </c>
    </row>
    <row spans="1:5" r="72">
      <c t="s" s="4" r="A72">
        <v>265</v>
      </c>
      <c t="n" s="6" r="D72">
        <v>0</v>
      </c>
      <c t="n" s="6" r="E72">
        <v>0</v>
      </c>
    </row>
    <row spans="1:5" r="73">
      <c t="s" s="4" r="A73">
        <v>113</v>
      </c>
      <c t="n" s="6" r="D73">
        <v>0</v>
      </c>
      <c t="n" s="6" r="E73">
        <v>0</v>
      </c>
    </row>
    <row spans="1:5" r="74">
      <c t="s" s="4" r="A74">
        <v>266</v>
      </c>
      <c t="n" s="6" r="D74">
        <v>158</v>
      </c>
      <c t="n" s="6" r="E74">
        <v>-73</v>
      </c>
    </row>
    <row spans="1:5" r="75">
      <c t="s" s="4" r="A75">
        <v>103</v>
      </c>
      <c t="n" s="6" r="D75">
        <v>-4</v>
      </c>
      <c t="n" s="6" r="E75">
        <v>-62</v>
      </c>
    </row>
    <row spans="1:5" r="76">
      <c t="s" s="4" r="A76">
        <v>114</v>
      </c>
      <c t="n" s="6" r="D76">
        <v>32</v>
      </c>
      <c t="n" s="6" r="E76">
        <v>505</v>
      </c>
    </row>
    <row spans="1:5" r="77">
      <c t="s" s="4" r="A77">
        <v>115</v>
      </c>
      <c t="n" s="6" r="D77">
        <v>8</v>
      </c>
      <c t="n" s="6" r="E77">
        <v>0</v>
      </c>
    </row>
    <row spans="1:5" r="78">
      <c t="s" s="4" r="A78">
        <v>116</v>
      </c>
      <c t="n" s="6" r="D78">
        <v>91</v>
      </c>
      <c t="n" s="6" r="E78">
        <v>94</v>
      </c>
    </row>
    <row spans="1:5" r="79">
      <c t="s" s="4" r="A79">
        <v>117</v>
      </c>
      <c t="n" s="6" r="B79">
        <v>99</v>
      </c>
      <c t="n" s="6" r="C79">
        <v>94</v>
      </c>
      <c t="n" s="6" r="D79">
        <v>99</v>
      </c>
      <c t="n" s="6" r="E79">
        <v>94</v>
      </c>
    </row>
    <row spans="1:5" r="80">
      <c t="s" s="4" r="A80">
        <v>248</v>
      </c>
    </row>
    <row spans="1:5" r="81">
      <c t="s" s="3" r="A81">
        <v>259</v>
      </c>
    </row>
    <row spans="1:5" r="82">
      <c t="s" s="4" r="A82">
        <v>39</v>
      </c>
      <c t="n" s="6" r="B82">
        <v>214</v>
      </c>
      <c t="n" s="6" r="C82">
        <v>335</v>
      </c>
      <c t="n" s="6" r="D82">
        <v>665</v>
      </c>
      <c t="n" s="6" r="E82">
        <v>935</v>
      </c>
    </row>
    <row spans="1:5" r="83">
      <c t="s" s="4" r="A83">
        <v>32</v>
      </c>
      <c t="n" s="6" r="D83">
        <v>65</v>
      </c>
      <c t="n" s="6" r="E83">
        <v>9</v>
      </c>
    </row>
    <row spans="1:5" r="84">
      <c t="s" s="4" r="A84">
        <v>33</v>
      </c>
      <c t="n" s="6" r="D84">
        <v>52</v>
      </c>
    </row>
    <row spans="1:5" r="85">
      <c t="s" s="4" r="A85">
        <v>260</v>
      </c>
      <c t="n" s="6" r="B85">
        <v>0</v>
      </c>
      <c t="n" s="6" r="C85">
        <v>0</v>
      </c>
      <c t="n" s="6" r="D85">
        <v>0</v>
      </c>
      <c t="n" s="6" r="E85">
        <v>0</v>
      </c>
    </row>
    <row spans="1:5" r="86">
      <c t="s" s="4" r="A86">
        <v>261</v>
      </c>
      <c t="n" s="6" r="D86">
        <v>0</v>
      </c>
      <c t="n" s="6" r="E86">
        <v>0</v>
      </c>
    </row>
    <row spans="1:5" r="87">
      <c t="s" s="4" r="A87">
        <v>84</v>
      </c>
      <c t="n" s="6" r="D87">
        <v>489</v>
      </c>
      <c t="n" s="6" r="E87">
        <v>461</v>
      </c>
    </row>
    <row spans="1:5" r="88">
      <c t="s" s="4" r="A88">
        <v>262</v>
      </c>
      <c t="n" s="6" r="D88">
        <v>-344</v>
      </c>
      <c t="n" s="6" r="E88">
        <v>-867</v>
      </c>
    </row>
    <row spans="1:5" r="89">
      <c t="s" s="4" r="A89">
        <v>103</v>
      </c>
      <c t="n" s="6" r="D89">
        <v>44</v>
      </c>
      <c t="n" s="6" r="E89">
        <v>-9</v>
      </c>
    </row>
    <row spans="1:5" r="90">
      <c t="s" s="4" r="A90">
        <v>97</v>
      </c>
      <c t="n" s="6" r="D90">
        <v>971</v>
      </c>
      <c t="n" s="6" r="E90">
        <v>529</v>
      </c>
    </row>
    <row spans="1:5" r="91">
      <c t="s" s="3" r="A91">
        <v>98</v>
      </c>
    </row>
    <row spans="1:5" r="92">
      <c t="s" s="4" r="A92">
        <v>263</v>
      </c>
      <c t="n" s="6" r="D92">
        <v>-520</v>
      </c>
      <c t="n" s="6" r="E92">
        <v>-530</v>
      </c>
    </row>
    <row spans="1:5" r="93">
      <c t="s" s="4" r="A93">
        <v>103</v>
      </c>
      <c t="n" s="6" r="D93">
        <v>5</v>
      </c>
      <c t="n" s="6" r="E93">
        <v>-129</v>
      </c>
    </row>
    <row spans="1:5" r="94">
      <c t="s" s="4" r="A94">
        <v>104</v>
      </c>
      <c t="n" s="6" r="D94">
        <v>-515</v>
      </c>
      <c t="n" s="6" r="E94">
        <v>-659</v>
      </c>
    </row>
    <row spans="1:5" r="95">
      <c t="s" s="3" r="A95">
        <v>105</v>
      </c>
    </row>
    <row spans="1:5" r="96">
      <c t="s" s="4" r="A96">
        <v>264</v>
      </c>
      <c t="n" s="6" r="D96">
        <v>2</v>
      </c>
      <c t="n" s="6" r="E96">
        <v>-1</v>
      </c>
    </row>
    <row spans="1:5" r="97">
      <c t="s" s="4" r="A97">
        <v>109</v>
      </c>
      <c t="n" s="6" r="D97">
        <v>-1110</v>
      </c>
      <c t="n" s="6" r="E97">
        <v>-597</v>
      </c>
    </row>
    <row spans="1:5" r="98">
      <c t="s" s="4" r="A98">
        <v>265</v>
      </c>
      <c t="n" s="6" r="D98">
        <v>0</v>
      </c>
      <c t="n" s="6" r="E98">
        <v>0</v>
      </c>
    </row>
    <row spans="1:5" r="99">
      <c t="s" s="4" r="A99">
        <v>113</v>
      </c>
      <c t="n" s="6" r="D99">
        <v>4</v>
      </c>
      <c t="n" s="6" r="E99">
        <v>5</v>
      </c>
    </row>
    <row spans="1:5" r="100">
      <c t="s" s="4" r="A100">
        <v>266</v>
      </c>
      <c t="n" s="6" r="D100">
        <v>484</v>
      </c>
      <c t="n" s="6" r="E100">
        <v>660</v>
      </c>
    </row>
    <row spans="1:5" r="101">
      <c t="s" s="4" r="A101">
        <v>103</v>
      </c>
      <c t="n" s="6" r="D101">
        <v>185</v>
      </c>
      <c t="n" s="6" r="E101">
        <v>188</v>
      </c>
    </row>
    <row spans="1:5" r="102">
      <c t="s" s="4" r="A102">
        <v>114</v>
      </c>
      <c t="n" s="6" r="D102">
        <v>-435</v>
      </c>
      <c t="n" s="6" r="E102">
        <v>255</v>
      </c>
    </row>
    <row spans="1:5" r="103">
      <c t="s" s="4" r="A103">
        <v>115</v>
      </c>
      <c t="n" s="6" r="D103">
        <v>21</v>
      </c>
      <c t="n" s="6" r="E103">
        <v>125</v>
      </c>
    </row>
    <row spans="1:5" r="104">
      <c t="s" s="4" r="A104">
        <v>116</v>
      </c>
      <c t="n" s="6" r="D104">
        <v>277</v>
      </c>
      <c t="n" s="6" r="E104">
        <v>244</v>
      </c>
    </row>
    <row spans="1:5" r="105">
      <c t="s" s="4" r="A105">
        <v>117</v>
      </c>
      <c t="n" s="6" r="B105">
        <v>298</v>
      </c>
      <c t="n" s="6" r="C105">
        <v>369</v>
      </c>
      <c t="n" s="6" r="D105">
        <v>298</v>
      </c>
      <c t="n" s="6" r="E105">
        <v>369</v>
      </c>
    </row>
    <row spans="1:5" r="106">
      <c t="s" s="4" r="A106">
        <v>249</v>
      </c>
    </row>
    <row spans="1:5" r="107">
      <c t="s" s="3" r="A107">
        <v>259</v>
      </c>
    </row>
    <row spans="1:5" r="108">
      <c t="s" s="4" r="A108">
        <v>39</v>
      </c>
      <c t="n" s="6" r="B108">
        <v>84</v>
      </c>
      <c t="n" s="6" r="C108">
        <v>-108</v>
      </c>
      <c t="n" s="6" r="D108">
        <v>-75</v>
      </c>
      <c t="n" s="6" r="E108">
        <v>-665</v>
      </c>
    </row>
    <row spans="1:5" r="109">
      <c t="s" s="4" r="A109">
        <v>32</v>
      </c>
      <c t="n" s="6" r="D109">
        <v>0</v>
      </c>
      <c t="n" s="6" r="E109">
        <v>0</v>
      </c>
    </row>
    <row spans="1:5" r="110">
      <c t="s" s="4" r="A110">
        <v>33</v>
      </c>
      <c t="n" s="6" r="D110">
        <v>0</v>
      </c>
    </row>
    <row spans="1:5" r="111">
      <c t="s" s="4" r="A111">
        <v>260</v>
      </c>
      <c t="n" s="6" r="B111">
        <v>-84</v>
      </c>
      <c t="n" s="6" r="C111">
        <v>108</v>
      </c>
      <c t="n" s="6" r="D111">
        <v>75</v>
      </c>
      <c t="n" s="6" r="E111">
        <v>665</v>
      </c>
    </row>
    <row spans="1:5" r="112">
      <c t="s" s="4" r="A112">
        <v>261</v>
      </c>
      <c t="n" s="6" r="D112">
        <v>-1110</v>
      </c>
      <c t="n" s="6" r="E112">
        <v>-597</v>
      </c>
    </row>
    <row spans="1:5" r="113">
      <c t="s" s="4" r="A113">
        <v>84</v>
      </c>
      <c t="n" s="6" r="D113">
        <v>0</v>
      </c>
      <c t="n" s="6" r="E113">
        <v>0</v>
      </c>
    </row>
    <row spans="1:5" r="114">
      <c t="s" s="4" r="A114">
        <v>262</v>
      </c>
      <c t="n" s="6" r="D114">
        <v>0</v>
      </c>
      <c t="n" s="6" r="E114">
        <v>0</v>
      </c>
    </row>
    <row spans="1:5" r="115">
      <c t="s" s="4" r="A115">
        <v>103</v>
      </c>
      <c t="n" s="6" r="D115">
        <v>0</v>
      </c>
      <c t="n" s="6" r="E115">
        <v>0</v>
      </c>
    </row>
    <row spans="1:5" r="116">
      <c t="s" s="4" r="A116">
        <v>97</v>
      </c>
      <c t="n" s="6" r="D116">
        <v>-1110</v>
      </c>
      <c t="n" s="6" r="E116">
        <v>-597</v>
      </c>
    </row>
    <row spans="1:5" r="117">
      <c t="s" s="3" r="A117">
        <v>98</v>
      </c>
    </row>
    <row spans="1:5" r="118">
      <c t="s" s="4" r="A118">
        <v>263</v>
      </c>
      <c t="n" s="6" r="D118">
        <v>0</v>
      </c>
      <c t="n" s="6" r="E118">
        <v>0</v>
      </c>
    </row>
    <row spans="1:5" r="119">
      <c t="s" s="4" r="A119">
        <v>103</v>
      </c>
      <c t="n" s="6" r="D119">
        <v>0</v>
      </c>
      <c t="n" s="6" r="E119">
        <v>0</v>
      </c>
    </row>
    <row spans="1:5" r="120">
      <c t="s" s="4" r="A120">
        <v>104</v>
      </c>
      <c t="n" s="6" r="D120">
        <v>0</v>
      </c>
      <c t="n" s="6" r="E120">
        <v>0</v>
      </c>
    </row>
    <row spans="1:5" r="121">
      <c t="s" s="3" r="A121">
        <v>105</v>
      </c>
    </row>
    <row spans="1:5" r="122">
      <c t="s" s="4" r="A122">
        <v>264</v>
      </c>
      <c t="n" s="6" r="D122">
        <v>0</v>
      </c>
      <c t="n" s="6" r="E122">
        <v>0</v>
      </c>
    </row>
    <row spans="1:5" r="123">
      <c t="s" s="4" r="A123">
        <v>109</v>
      </c>
      <c t="n" s="6" r="D123">
        <v>1110</v>
      </c>
      <c t="n" s="6" r="E123">
        <v>597</v>
      </c>
    </row>
    <row spans="1:5" r="124">
      <c t="s" s="4" r="A124">
        <v>265</v>
      </c>
      <c t="n" s="6" r="D124">
        <v>0</v>
      </c>
      <c t="n" s="6" r="E124">
        <v>0</v>
      </c>
    </row>
    <row spans="1:5" r="125">
      <c t="s" s="4" r="A125">
        <v>113</v>
      </c>
      <c t="n" s="6" r="D125">
        <v>0</v>
      </c>
      <c t="n" s="6" r="E125">
        <v>0</v>
      </c>
    </row>
    <row spans="1:5" r="126">
      <c t="s" s="4" r="A126">
        <v>266</v>
      </c>
      <c t="n" s="6" r="D126">
        <v>0</v>
      </c>
      <c t="n" s="6" r="E126">
        <v>0</v>
      </c>
    </row>
    <row spans="1:5" r="127">
      <c t="s" s="4" r="A127">
        <v>103</v>
      </c>
      <c t="n" s="6" r="D127">
        <v>0</v>
      </c>
      <c t="n" s="6" r="E127">
        <v>0</v>
      </c>
    </row>
    <row spans="1:5" r="128">
      <c t="s" s="4" r="A128">
        <v>114</v>
      </c>
      <c t="n" s="6" r="D128">
        <v>1110</v>
      </c>
      <c t="n" s="6" r="E128">
        <v>597</v>
      </c>
    </row>
    <row spans="1:5" r="129">
      <c t="s" s="4" r="A129">
        <v>115</v>
      </c>
      <c t="n" s="6" r="D129">
        <v>0</v>
      </c>
      <c t="n" s="6" r="E129">
        <v>0</v>
      </c>
    </row>
    <row spans="1:5" r="130">
      <c t="s" s="4" r="A130">
        <v>116</v>
      </c>
      <c t="n" s="6" r="D130">
        <v>0</v>
      </c>
      <c t="n" s="6" r="E130">
        <v>0</v>
      </c>
    </row>
    <row spans="1:5" r="131">
      <c t="s" s="4" r="A131">
        <v>117</v>
      </c>
      <c t="n" s="7" r="B131">
        <v>0</v>
      </c>
      <c t="n" s="7" r="C131">
        <v>0</v>
      </c>
      <c t="n" s="7" r="D131">
        <v>0</v>
      </c>
      <c t="n" s="7" r="E131">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4</v>
      </c>
      <c t="s" s="2" r="D1">
        <v>1</v>
      </c>
    </row>
    <row spans="1:5" r="2">
      <c t="s" s="2" r="B2">
        <v>25</v>
      </c>
      <c t="s" s="2" r="C2">
        <v>26</v>
      </c>
      <c t="s" s="2" r="D2">
        <v>25</v>
      </c>
      <c t="s" s="2" r="E2">
        <v>26</v>
      </c>
    </row>
    <row spans="1:5" r="3">
      <c t="s" s="4" r="A3">
        <v>39</v>
      </c>
      <c t="n" s="7" r="B3">
        <v>15</v>
      </c>
      <c t="n" s="7" r="C3">
        <v>117</v>
      </c>
      <c t="n" s="7" r="D3">
        <v>139</v>
      </c>
      <c t="n" s="7" r="E3">
        <v>527</v>
      </c>
    </row>
    <row spans="1:5" r="4">
      <c t="s" s="4" r="A4">
        <v>45</v>
      </c>
      <c t="n" s="6" r="B4">
        <v>3</v>
      </c>
      <c t="n" s="6" r="C4">
        <v>0</v>
      </c>
      <c t="n" s="6" r="D4">
        <v>-74</v>
      </c>
      <c t="n" s="6" r="E4">
        <v>0</v>
      </c>
    </row>
    <row spans="1:5" r="5">
      <c t="s" s="4" r="A5">
        <v>46</v>
      </c>
      <c t="n" s="6" r="B5">
        <v>62</v>
      </c>
      <c t="n" s="6" r="C5">
        <v>0</v>
      </c>
      <c t="n" s="6" r="D5">
        <v>81</v>
      </c>
      <c t="n" s="6" r="E5">
        <v>0</v>
      </c>
    </row>
    <row spans="1:5" r="6">
      <c t="s" s="4" r="A6">
        <v>47</v>
      </c>
      <c t="n" s="6" r="B6">
        <v>9</v>
      </c>
      <c t="n" s="6" r="C6">
        <v>12</v>
      </c>
      <c t="n" s="6" r="D6">
        <v>26</v>
      </c>
      <c t="n" s="6" r="E6">
        <v>36</v>
      </c>
    </row>
    <row spans="1:5" r="7">
      <c t="s" s="4" r="A7">
        <v>48</v>
      </c>
      <c t="n" s="6" r="B7">
        <v>-29</v>
      </c>
      <c t="n" s="6" r="C7">
        <v>-5</v>
      </c>
      <c t="n" s="6" r="D7">
        <v>-13</v>
      </c>
      <c t="n" s="6" r="E7">
        <v>-14</v>
      </c>
    </row>
    <row spans="1:5" r="8">
      <c t="s" s="4" r="A8">
        <v>49</v>
      </c>
      <c t="n" s="6" r="B8">
        <v>60</v>
      </c>
      <c t="n" s="6" r="C8">
        <v>124</v>
      </c>
      <c t="n" s="6" r="D8">
        <v>159</v>
      </c>
      <c t="n" s="6" r="E8">
        <v>549</v>
      </c>
    </row>
    <row spans="1:5" r="9">
      <c t="s" s="4" r="A9">
        <v>50</v>
      </c>
      <c t="n" s="6" r="B9">
        <v>45</v>
      </c>
      <c t="n" s="6" r="C9">
        <v>7</v>
      </c>
      <c t="n" s="6" r="D9">
        <v>20</v>
      </c>
      <c t="n" s="6" r="E9">
        <v>22</v>
      </c>
    </row>
    <row spans="1:5" r="10">
      <c t="s" s="4" r="A10">
        <v>51</v>
      </c>
      <c t="n" s="6" r="B10">
        <v>2</v>
      </c>
      <c t="n" s="6" r="C10">
        <v>1</v>
      </c>
      <c t="n" s="6" r="D10">
        <v>5</v>
      </c>
      <c t="n" s="6" r="E10">
        <v>1</v>
      </c>
    </row>
    <row spans="1:5" r="11">
      <c t="s" s="4" r="A11">
        <v>52</v>
      </c>
      <c t="n" s="7" r="B11">
        <v>62</v>
      </c>
      <c t="n" s="7" r="C11">
        <v>125</v>
      </c>
      <c t="n" s="7" r="D11">
        <v>164</v>
      </c>
      <c t="n" s="7" r="E11">
        <v>5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53</v>
      </c>
      <c t="s" s="2" r="B1">
        <v>25</v>
      </c>
      <c t="s" s="2" r="C1">
        <v>54</v>
      </c>
      <c t="s" s="2" r="D1">
        <v>26</v>
      </c>
    </row>
    <row spans="1:4" r="2">
      <c t="s" s="3" r="A2">
        <v>55</v>
      </c>
    </row>
    <row spans="1:4" r="3">
      <c t="s" s="4" r="A3">
        <v>56</v>
      </c>
      <c t="n" s="7" r="B3">
        <v>457</v>
      </c>
      <c t="n" s="7" r="C3">
        <v>1109</v>
      </c>
      <c t="n" s="7" r="D3">
        <v>474</v>
      </c>
    </row>
    <row spans="1:4" r="4">
      <c t="s" s="4" r="A4">
        <v>57</v>
      </c>
      <c t="n" s="6" r="B4">
        <v>262</v>
      </c>
      <c t="n" s="6" r="C4">
        <v>558</v>
      </c>
      <c t="n" s="6" r="D4">
        <v>200</v>
      </c>
    </row>
    <row spans="1:4" r="5">
      <c t="s" s="4" r="A5">
        <v>58</v>
      </c>
      <c t="n" s="6" r="B5">
        <v>7587</v>
      </c>
      <c t="n" s="6" r="C5">
        <v>5506</v>
      </c>
      <c t="n" s="6" r="D5">
        <v>7971</v>
      </c>
    </row>
    <row spans="1:4" r="6">
      <c t="s" s="4" r="A6">
        <v>59</v>
      </c>
      <c t="n" s="6" r="B6">
        <v>60</v>
      </c>
      <c t="n" s="6" r="C6">
        <v>0</v>
      </c>
      <c t="n" s="6" r="D6">
        <v>0</v>
      </c>
    </row>
    <row spans="1:4" r="7">
      <c t="s" s="4" r="A7">
        <v>60</v>
      </c>
      <c t="n" s="6" r="B7">
        <v>454</v>
      </c>
      <c t="n" s="6" r="C7">
        <v>479</v>
      </c>
      <c t="n" s="6" r="D7">
        <v>426</v>
      </c>
    </row>
    <row spans="1:4" r="8">
      <c t="s" s="4" r="A8">
        <v>61</v>
      </c>
      <c t="n" s="6" r="B8">
        <v>8820</v>
      </c>
      <c t="n" s="6" r="C8">
        <v>7652</v>
      </c>
      <c t="n" s="6" r="D8">
        <v>9071</v>
      </c>
    </row>
    <row spans="1:4" r="9">
      <c t="s" s="4" r="A9">
        <v>62</v>
      </c>
      <c t="n" s="6" r="B9">
        <v>7149</v>
      </c>
      <c t="n" s="6" r="C9">
        <v>7616</v>
      </c>
      <c t="n" s="6" r="D9">
        <v>7629</v>
      </c>
    </row>
    <row spans="1:4" r="10">
      <c t="s" s="4" r="A10">
        <v>63</v>
      </c>
      <c t="n" s="6" r="B10">
        <v>3897</v>
      </c>
      <c t="n" s="6" r="C10">
        <v>3897</v>
      </c>
      <c t="n" s="6" r="D10">
        <v>3897</v>
      </c>
    </row>
    <row spans="1:4" r="11">
      <c t="s" s="4" r="A11">
        <v>64</v>
      </c>
      <c t="n" s="6" r="B11">
        <v>499</v>
      </c>
      <c t="n" s="6" r="C11">
        <v>514</v>
      </c>
      <c t="n" s="6" r="D11">
        <v>518</v>
      </c>
    </row>
    <row spans="1:4" r="12">
      <c t="s" s="4" r="A12">
        <v>65</v>
      </c>
      <c t="n" s="6" r="B12">
        <v>909</v>
      </c>
      <c t="n" s="6" r="C12">
        <v>897</v>
      </c>
      <c t="n" s="6" r="D12">
        <v>768</v>
      </c>
    </row>
    <row spans="1:4" r="13">
      <c t="s" s="4" r="A13">
        <v>66</v>
      </c>
      <c t="n" s="6" r="B13">
        <v>21274</v>
      </c>
      <c t="n" s="6" r="C13">
        <v>20576</v>
      </c>
      <c t="n" s="6" r="D13">
        <v>21883</v>
      </c>
    </row>
    <row spans="1:4" r="14">
      <c t="s" s="3" r="A14">
        <v>67</v>
      </c>
    </row>
    <row spans="1:4" r="15">
      <c t="s" s="4" r="A15">
        <v>68</v>
      </c>
      <c t="n" s="6" r="B15">
        <v>938</v>
      </c>
      <c t="n" s="6" r="C15">
        <v>642</v>
      </c>
      <c t="n" s="6" r="D15">
        <v>857</v>
      </c>
    </row>
    <row spans="1:4" r="16">
      <c t="s" s="4" r="A16">
        <v>69</v>
      </c>
      <c t="n" s="6" r="B16">
        <v>3375</v>
      </c>
      <c t="n" s="6" r="C16">
        <v>1526</v>
      </c>
      <c t="n" s="6" r="D16">
        <v>3608</v>
      </c>
    </row>
    <row spans="1:4" r="17">
      <c t="s" s="4" r="A17">
        <v>70</v>
      </c>
      <c t="n" s="6" r="B17">
        <v>2930</v>
      </c>
      <c t="n" s="6" r="C17">
        <v>3333</v>
      </c>
      <c t="n" s="6" r="D17">
        <v>2687</v>
      </c>
    </row>
    <row spans="1:4" r="18">
      <c t="s" s="4" r="A18">
        <v>71</v>
      </c>
      <c t="n" s="6" r="B18">
        <v>0</v>
      </c>
      <c t="n" s="6" r="C18">
        <v>227</v>
      </c>
      <c t="n" s="6" r="D18">
        <v>102</v>
      </c>
    </row>
    <row spans="1:4" r="19">
      <c t="s" s="4" r="A19">
        <v>72</v>
      </c>
      <c t="n" s="6" r="B19">
        <v>7243</v>
      </c>
      <c t="n" s="6" r="C19">
        <v>5728</v>
      </c>
      <c t="n" s="6" r="D19">
        <v>7254</v>
      </c>
    </row>
    <row spans="1:4" r="20">
      <c t="s" s="4" r="A20">
        <v>73</v>
      </c>
      <c t="n" s="6" r="B20">
        <v>6563</v>
      </c>
      <c t="n" s="6" r="C20">
        <v>6995</v>
      </c>
      <c t="n" s="6" r="D20">
        <v>7076</v>
      </c>
    </row>
    <row spans="1:4" r="21">
      <c t="s" s="4" r="A21">
        <v>74</v>
      </c>
      <c t="n" s="6" r="B21">
        <v>1548</v>
      </c>
      <c t="n" s="6" r="C21">
        <v>1477</v>
      </c>
      <c t="n" s="6" r="D21">
        <v>1453</v>
      </c>
    </row>
    <row spans="1:4" r="22">
      <c t="s" s="4" r="A22">
        <v>75</v>
      </c>
      <c t="n" s="6" r="B22">
        <v>2129</v>
      </c>
      <c t="n" s="6" r="C22">
        <v>2123</v>
      </c>
      <c t="n" s="6" r="D22">
        <v>2125</v>
      </c>
    </row>
    <row spans="1:4" r="23">
      <c t="s" s="4" r="A23">
        <v>76</v>
      </c>
      <c t="n" s="6" r="B23">
        <v>3789</v>
      </c>
      <c t="n" s="6" r="C23">
        <v>4250</v>
      </c>
      <c t="n" s="6" r="D23">
        <v>3971</v>
      </c>
    </row>
    <row spans="1:4" r="24">
      <c t="s" s="4" r="A24">
        <v>77</v>
      </c>
      <c t="n" s="6" r="B24">
        <v>2</v>
      </c>
      <c t="n" s="6" r="C24">
        <v>3</v>
      </c>
      <c t="n" s="6" r="D24">
        <v>4</v>
      </c>
    </row>
    <row spans="1:4" r="25">
      <c t="s" s="4" r="A25">
        <v>78</v>
      </c>
      <c t="n" s="6" r="B25">
        <v>3791</v>
      </c>
      <c t="n" s="6" r="C25">
        <v>4253</v>
      </c>
      <c t="n" s="6" r="D25">
        <v>3975</v>
      </c>
    </row>
    <row spans="1:4" r="26">
      <c t="s" s="4" r="A26">
        <v>79</v>
      </c>
      <c t="n" s="7" r="B26">
        <v>21274</v>
      </c>
      <c t="n" s="7" r="C26">
        <v>20576</v>
      </c>
      <c t="n" s="7" r="D26">
        <v>21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80</v>
      </c>
      <c t="s" s="2" r="B1">
        <v>25</v>
      </c>
      <c t="s" s="2" r="C1">
        <v>54</v>
      </c>
      <c t="s" s="2" r="D1">
        <v>26</v>
      </c>
    </row>
    <row spans="1:4" r="2">
      <c t="s" s="4" r="A2">
        <v>81</v>
      </c>
      <c t="n" s="7" r="B2">
        <v>5625</v>
      </c>
      <c t="n" s="7" r="C2">
        <v>5319</v>
      </c>
      <c t="n" s="7" r="D2">
        <v>60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5</v>
      </c>
      <c t="s" s="2" r="C2">
        <v>26</v>
      </c>
    </row>
    <row spans="1:3" r="3">
      <c t="s" s="4" r="A3">
        <v>39</v>
      </c>
      <c t="n" s="7" r="B3">
        <v>139</v>
      </c>
      <c t="n" s="7" r="C3">
        <v>527</v>
      </c>
    </row>
    <row spans="1:3" r="4">
      <c t="s" s="3" r="A4">
        <v>83</v>
      </c>
    </row>
    <row spans="1:3" r="5">
      <c t="s" s="4" r="A5">
        <v>32</v>
      </c>
      <c t="n" s="6" r="B5">
        <v>249</v>
      </c>
      <c t="n" s="6" r="C5">
        <v>111</v>
      </c>
    </row>
    <row spans="1:3" r="6">
      <c t="s" s="4" r="A6">
        <v>33</v>
      </c>
      <c t="n" s="6" r="B6">
        <v>81</v>
      </c>
      <c t="n" s="6" r="C6">
        <v>0</v>
      </c>
    </row>
    <row spans="1:3" r="7">
      <c t="s" s="4" r="A7">
        <v>84</v>
      </c>
      <c t="n" s="6" r="B7">
        <v>787</v>
      </c>
      <c t="n" s="6" r="C7">
        <v>791</v>
      </c>
    </row>
    <row spans="1:3" r="8">
      <c t="s" s="4" r="A8">
        <v>85</v>
      </c>
      <c t="n" s="6" r="B8">
        <v>56</v>
      </c>
      <c t="n" s="6" r="C8">
        <v>65</v>
      </c>
    </row>
    <row spans="1:3" r="9">
      <c t="s" s="4" r="A9">
        <v>86</v>
      </c>
      <c t="n" s="6" r="B9">
        <v>-14</v>
      </c>
      <c t="n" s="6" r="C9">
        <v>-14</v>
      </c>
    </row>
    <row spans="1:3" r="10">
      <c t="s" s="3" r="A10">
        <v>87</v>
      </c>
    </row>
    <row spans="1:3" r="11">
      <c t="s" s="4" r="A11">
        <v>88</v>
      </c>
      <c t="n" s="6" r="B11">
        <v>237</v>
      </c>
      <c t="n" s="6" r="C11">
        <v>226</v>
      </c>
    </row>
    <row spans="1:3" r="12">
      <c t="s" s="4" r="A12">
        <v>89</v>
      </c>
      <c t="n" s="6" r="B12">
        <v>-2081</v>
      </c>
      <c t="n" s="6" r="C12">
        <v>-2525</v>
      </c>
    </row>
    <row spans="1:3" r="13">
      <c t="s" s="4" r="A13">
        <v>90</v>
      </c>
      <c t="n" s="6" r="B13">
        <v>-37</v>
      </c>
      <c t="n" s="6" r="C13">
        <v>-36</v>
      </c>
    </row>
    <row spans="1:3" r="14">
      <c t="s" s="4" r="A14">
        <v>91</v>
      </c>
      <c t="n" s="6" r="B14">
        <v>-1</v>
      </c>
      <c t="n" s="6" r="C14">
        <v>-1</v>
      </c>
    </row>
    <row spans="1:3" r="15">
      <c t="s" s="4" r="A15">
        <v>92</v>
      </c>
      <c t="n" s="6" r="B15">
        <v>1665</v>
      </c>
      <c t="n" s="6" r="C15">
        <v>1773</v>
      </c>
    </row>
    <row spans="1:3" r="16">
      <c t="s" s="4" r="A16">
        <v>93</v>
      </c>
      <c t="n" s="6" r="B16">
        <v>-482</v>
      </c>
      <c t="n" s="6" r="C16">
        <v>-385</v>
      </c>
    </row>
    <row spans="1:3" r="17">
      <c t="s" s="4" r="A17">
        <v>94</v>
      </c>
      <c t="n" s="6" r="B17">
        <v>-287</v>
      </c>
      <c t="n" s="6" r="C17">
        <v>-194</v>
      </c>
    </row>
    <row spans="1:3" r="18">
      <c t="s" s="4" r="A18">
        <v>95</v>
      </c>
      <c t="n" s="6" r="B18">
        <v>45</v>
      </c>
      <c t="n" s="6" r="C18">
        <v>-21</v>
      </c>
    </row>
    <row spans="1:3" r="19">
      <c t="s" s="4" r="A19">
        <v>96</v>
      </c>
      <c t="n" s="6" r="B19">
        <v>-49</v>
      </c>
      <c t="n" s="6" r="C19">
        <v>-39</v>
      </c>
    </row>
    <row spans="1:3" r="20">
      <c t="s" s="4" r="A20">
        <v>97</v>
      </c>
      <c t="n" s="6" r="B20">
        <v>308</v>
      </c>
      <c t="n" s="6" r="C20">
        <v>278</v>
      </c>
    </row>
    <row spans="1:3" r="21">
      <c t="s" s="3" r="A21">
        <v>98</v>
      </c>
    </row>
    <row spans="1:3" r="22">
      <c t="s" s="4" r="A22">
        <v>99</v>
      </c>
      <c t="n" s="6" r="B22">
        <v>-451</v>
      </c>
      <c t="n" s="6" r="C22">
        <v>-591</v>
      </c>
    </row>
    <row spans="1:3" r="23">
      <c t="s" s="4" r="A23">
        <v>100</v>
      </c>
      <c t="n" s="6" r="B23">
        <v>-230</v>
      </c>
      <c t="n" s="6" r="C23">
        <v>-249</v>
      </c>
    </row>
    <row spans="1:3" r="24">
      <c t="s" s="4" r="A24">
        <v>101</v>
      </c>
      <c t="n" s="6" r="B24">
        <v>0</v>
      </c>
      <c t="n" s="6" r="C24">
        <v>-212</v>
      </c>
    </row>
    <row spans="1:3" r="25">
      <c t="s" s="4" r="A25">
        <v>102</v>
      </c>
      <c t="n" s="6" r="B25">
        <v>138</v>
      </c>
      <c t="n" s="6" r="C25">
        <v>94</v>
      </c>
    </row>
    <row spans="1:3" r="26">
      <c t="s" s="4" r="A26">
        <v>103</v>
      </c>
      <c t="n" s="6" r="B26">
        <v>52</v>
      </c>
      <c t="n" s="6" r="C26">
        <v>97</v>
      </c>
    </row>
    <row spans="1:3" r="27">
      <c t="s" s="4" r="A27">
        <v>104</v>
      </c>
      <c t="n" s="6" r="B27">
        <v>-491</v>
      </c>
      <c t="n" s="6" r="C27">
        <v>-861</v>
      </c>
    </row>
    <row spans="1:3" r="28">
      <c t="s" s="3" r="A28">
        <v>105</v>
      </c>
    </row>
    <row spans="1:3" r="29">
      <c t="s" s="4" r="A29">
        <v>106</v>
      </c>
      <c t="n" s="6" r="B29">
        <v>54</v>
      </c>
      <c t="n" s="6" r="C29">
        <v>791</v>
      </c>
    </row>
    <row spans="1:3" r="30">
      <c t="s" s="4" r="A30">
        <v>107</v>
      </c>
      <c t="n" s="6" r="B30">
        <v>-174</v>
      </c>
      <c t="n" s="6" r="C30">
        <v>-152</v>
      </c>
    </row>
    <row spans="1:3" r="31">
      <c t="s" s="4" r="A31">
        <v>108</v>
      </c>
      <c t="n" s="6" r="B31">
        <v>3</v>
      </c>
      <c t="n" s="6" r="C31">
        <v>0</v>
      </c>
    </row>
    <row spans="1:3" r="32">
      <c t="s" s="4" r="A32">
        <v>109</v>
      </c>
      <c t="n" s="6" r="B32">
        <v>-344</v>
      </c>
      <c t="n" s="6" r="C32">
        <v>-344</v>
      </c>
    </row>
    <row spans="1:3" r="33">
      <c t="s" s="4" r="A33">
        <v>110</v>
      </c>
      <c t="n" s="6" r="B33">
        <v>193</v>
      </c>
      <c t="n" s="6" r="C33">
        <v>136</v>
      </c>
    </row>
    <row spans="1:3" r="34">
      <c t="s" s="4" r="A34">
        <v>111</v>
      </c>
      <c t="n" s="6" r="B34">
        <v>-230</v>
      </c>
      <c t="n" s="6" r="C34">
        <v>-1785</v>
      </c>
    </row>
    <row spans="1:3" r="35">
      <c t="s" s="4" r="A35">
        <v>112</v>
      </c>
      <c t="n" s="6" r="B35">
        <v>31</v>
      </c>
      <c t="n" s="6" r="C35">
        <v>160</v>
      </c>
    </row>
    <row spans="1:3" r="36">
      <c t="s" s="4" r="A36">
        <v>113</v>
      </c>
      <c t="n" s="6" r="B36">
        <v>4</v>
      </c>
      <c t="n" s="6" r="C36">
        <v>5</v>
      </c>
    </row>
    <row spans="1:3" r="37">
      <c t="s" s="4" r="A37">
        <v>114</v>
      </c>
      <c t="n" s="6" r="B37">
        <v>-469</v>
      </c>
      <c t="n" s="6" r="C37">
        <v>-1189</v>
      </c>
    </row>
    <row spans="1:3" r="38">
      <c t="s" s="4" r="A38">
        <v>115</v>
      </c>
      <c t="n" s="6" r="B38">
        <v>-652</v>
      </c>
      <c t="n" s="6" r="C38">
        <v>-1772</v>
      </c>
    </row>
    <row spans="1:3" r="39">
      <c t="s" s="4" r="A39">
        <v>116</v>
      </c>
      <c t="n" s="6" r="B39">
        <v>1109</v>
      </c>
      <c t="n" s="6" r="C39">
        <v>2246</v>
      </c>
    </row>
    <row spans="1:3" r="40">
      <c t="s" s="4" r="A40">
        <v>117</v>
      </c>
      <c t="n" s="6" r="B40">
        <v>457</v>
      </c>
      <c t="n" s="6" r="C40">
        <v>474</v>
      </c>
    </row>
    <row spans="1:3" r="41">
      <c t="s" s="3" r="A41">
        <v>118</v>
      </c>
    </row>
    <row spans="1:3" r="42">
      <c t="s" s="4" r="A42">
        <v>119</v>
      </c>
      <c t="n" s="6" r="B42">
        <v>279</v>
      </c>
      <c t="n" s="6" r="C42">
        <v>274</v>
      </c>
    </row>
    <row spans="1:3" r="43">
      <c t="s" s="4" r="A43">
        <v>120</v>
      </c>
      <c t="n" s="6" r="B43">
        <v>3</v>
      </c>
      <c t="n" s="6" r="C43">
        <v>2</v>
      </c>
    </row>
    <row spans="1:3" r="44">
      <c t="s" s="4" r="A44">
        <v>121</v>
      </c>
      <c t="n" s="7" r="B44">
        <v>308</v>
      </c>
      <c t="n" s="7" r="C44">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5</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5</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5</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Earnings Per Share</vt:lpstr>
      <vt:lpstr>Financing Activities</vt:lpstr>
      <vt:lpstr>Benefit Plans</vt:lpstr>
      <vt:lpstr>Fair Value Measurements</vt:lpstr>
      <vt:lpstr>Condensed Consolidating Financi</vt:lpstr>
      <vt:lpstr>Summary of Significant Accoun13</vt:lpstr>
      <vt:lpstr>Earnings Per Share (Tables)</vt:lpstr>
      <vt:lpstr>Financing Activities Financing </vt:lpstr>
      <vt:lpstr>Benefit Plans (Tables)</vt:lpstr>
      <vt:lpstr>Fair Value Measurements (Tables</vt:lpstr>
      <vt:lpstr>Condensed Consolidating Finan18</vt:lpstr>
      <vt:lpstr>Summary of Significant Accoun19</vt:lpstr>
      <vt:lpstr>Earnings Per Share Earnings Per</vt:lpstr>
      <vt:lpstr>Earnings Per Share (Computation</vt:lpstr>
      <vt:lpstr>Financing Activities (Details)</vt:lpstr>
      <vt:lpstr>Financing Activities (Detail Of</vt:lpstr>
      <vt:lpstr>Benefit Plans (Net Periodic Ben</vt:lpstr>
      <vt:lpstr>Fair Value Measurements (Financ</vt:lpstr>
      <vt:lpstr>Fair Value Measurements (Estima</vt:lpstr>
      <vt:lpstr>Condensed Consolidating Finan27</vt:lpstr>
      <vt:lpstr>Condensed Consolidating Finan28</vt:lpstr>
      <vt:lpstr>Condensed Consolidating Fin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4:33:33Z</dcterms:created>
  <dcterms:modified xmlns:dcterms="http://purl.org/dc/terms/" xmlns:xsi="http://www.w3.org/2001/XMLSchema-instance" xsi:type="dcterms:W3CDTF">2016-12-01T14:33:33Z</dcterms:modified>
  <dc:title xmlns:dc="http://purl.org/dc/elements/1.1/">Untitled</dc:title>
  <dc:description xmlns:dc="http://purl.org/dc/elements/1.1/"/>
  <dc:subject xmlns:dc="http://purl.org/dc/elements/1.1/"/>
  <cp:keywords/>
  <cp:category/>
</cp:coreProperties>
</file>